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Additional Financial Statement " sheetId="20" state="visible" r:id="rId20"/>
    <sheet xmlns:r="http://schemas.openxmlformats.org/officeDocument/2006/relationships" name="Fair Value Measurements" sheetId="21" state="visible" r:id="rId21"/>
    <sheet xmlns:r="http://schemas.openxmlformats.org/officeDocument/2006/relationships" name="Restructuring Costs" sheetId="22" state="visible" r:id="rId22"/>
    <sheet xmlns:r="http://schemas.openxmlformats.org/officeDocument/2006/relationships" name="Basis of Presentation - (Polici" sheetId="23" state="visible" r:id="rId23"/>
    <sheet xmlns:r="http://schemas.openxmlformats.org/officeDocument/2006/relationships" name="Basis of Presentation - (Tables" sheetId="24" state="visible" r:id="rId24"/>
    <sheet xmlns:r="http://schemas.openxmlformats.org/officeDocument/2006/relationships" name="Revenues - (Tables)" sheetId="25" state="visible" r:id="rId25"/>
    <sheet xmlns:r="http://schemas.openxmlformats.org/officeDocument/2006/relationships" name="Acquisitions - (Tables)" sheetId="26" state="visible" r:id="rId26"/>
    <sheet xmlns:r="http://schemas.openxmlformats.org/officeDocument/2006/relationships" name="Goodwill - (Tables)" sheetId="27" state="visible" r:id="rId27"/>
    <sheet xmlns:r="http://schemas.openxmlformats.org/officeDocument/2006/relationships" name="Leases - (Tables)" sheetId="28" state="visible" r:id="rId28"/>
    <sheet xmlns:r="http://schemas.openxmlformats.org/officeDocument/2006/relationships" name="Long-Term Debt -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hare-Based Compensation - (Tab" sheetId="32" state="visible" r:id="rId32"/>
    <sheet xmlns:r="http://schemas.openxmlformats.org/officeDocument/2006/relationships" name="Segment Information - (Tables)" sheetId="33" state="visible" r:id="rId33"/>
    <sheet xmlns:r="http://schemas.openxmlformats.org/officeDocument/2006/relationships" name="Earnings Per Share - (Tables)" sheetId="34" state="visible" r:id="rId34"/>
    <sheet xmlns:r="http://schemas.openxmlformats.org/officeDocument/2006/relationships" name="Additional Financial Statemen_2" sheetId="35" state="visible" r:id="rId35"/>
    <sheet xmlns:r="http://schemas.openxmlformats.org/officeDocument/2006/relationships" name="Fair Value Measurements - (Tabl" sheetId="36" state="visible" r:id="rId36"/>
    <sheet xmlns:r="http://schemas.openxmlformats.org/officeDocument/2006/relationships" name="Restructuring Costs - (Tables)" sheetId="37" state="visible" r:id="rId37"/>
    <sheet xmlns:r="http://schemas.openxmlformats.org/officeDocument/2006/relationships" name="Revenues - (Disaggregation of R" sheetId="38" state="visible" r:id="rId38"/>
    <sheet xmlns:r="http://schemas.openxmlformats.org/officeDocument/2006/relationships" name="Revenues - (Disaggregation of_2" sheetId="39" state="visible" r:id="rId39"/>
    <sheet xmlns:r="http://schemas.openxmlformats.org/officeDocument/2006/relationships" name="Revenues - (Contract Assets and" sheetId="40" state="visible" r:id="rId40"/>
    <sheet xmlns:r="http://schemas.openxmlformats.org/officeDocument/2006/relationships" name="Revenues - (Narrative) (Details" sheetId="41" state="visible" r:id="rId41"/>
    <sheet xmlns:r="http://schemas.openxmlformats.org/officeDocument/2006/relationships" name="Acquisitions - (Narrative) (Det" sheetId="42" state="visible" r:id="rId42"/>
    <sheet xmlns:r="http://schemas.openxmlformats.org/officeDocument/2006/relationships" name="Acquisitions - (Schedule of Ass" sheetId="43" state="visible" r:id="rId43"/>
    <sheet xmlns:r="http://schemas.openxmlformats.org/officeDocument/2006/relationships" name="Acquisitions - (Pro Forma Infor" sheetId="44" state="visible" r:id="rId44"/>
    <sheet xmlns:r="http://schemas.openxmlformats.org/officeDocument/2006/relationships" name="Goodwill - (Schedule of Goodwil" sheetId="45" state="visible" r:id="rId45"/>
    <sheet xmlns:r="http://schemas.openxmlformats.org/officeDocument/2006/relationships" name="Leases - (Narrative) (Details)" sheetId="46" state="visible" r:id="rId46"/>
    <sheet xmlns:r="http://schemas.openxmlformats.org/officeDocument/2006/relationships" name="Leases - (Leases Recorded on th" sheetId="47" state="visible" r:id="rId47"/>
    <sheet xmlns:r="http://schemas.openxmlformats.org/officeDocument/2006/relationships" name="Leases - (Other Information Rel" sheetId="48" state="visible" r:id="rId48"/>
    <sheet xmlns:r="http://schemas.openxmlformats.org/officeDocument/2006/relationships" name="Leases - (Components of Lease E" sheetId="49" state="visible" r:id="rId49"/>
    <sheet xmlns:r="http://schemas.openxmlformats.org/officeDocument/2006/relationships" name="Leases - (Maturities of Operati" sheetId="50" state="visible" r:id="rId50"/>
    <sheet xmlns:r="http://schemas.openxmlformats.org/officeDocument/2006/relationships" name="Income Taxes - (Details)" sheetId="51" state="visible" r:id="rId51"/>
    <sheet xmlns:r="http://schemas.openxmlformats.org/officeDocument/2006/relationships" name="Long-Term Debt - (Schedule of L" sheetId="52" state="visible" r:id="rId52"/>
    <sheet xmlns:r="http://schemas.openxmlformats.org/officeDocument/2006/relationships" name="Long-Term Debt - (Narrative) (D" sheetId="53" state="visible" r:id="rId53"/>
    <sheet xmlns:r="http://schemas.openxmlformats.org/officeDocument/2006/relationships" name="Accumulated Other Comprehensi_3" sheetId="54" state="visible" r:id="rId54"/>
    <sheet xmlns:r="http://schemas.openxmlformats.org/officeDocument/2006/relationships" name="Pensions and Other Postretire_3" sheetId="55" state="visible" r:id="rId55"/>
    <sheet xmlns:r="http://schemas.openxmlformats.org/officeDocument/2006/relationships" name="Share-Based Compensation - (Nar" sheetId="56" state="visible" r:id="rId56"/>
    <sheet xmlns:r="http://schemas.openxmlformats.org/officeDocument/2006/relationships" name="Share-Based Compensation - (Sch" sheetId="57" state="visible" r:id="rId57"/>
    <sheet xmlns:r="http://schemas.openxmlformats.org/officeDocument/2006/relationships" name="Segment Information - (Narrativ" sheetId="58" state="visible" r:id="rId58"/>
    <sheet xmlns:r="http://schemas.openxmlformats.org/officeDocument/2006/relationships" name="Segment Information - (Schedule" sheetId="59" state="visible" r:id="rId59"/>
    <sheet xmlns:r="http://schemas.openxmlformats.org/officeDocument/2006/relationships" name="Segment Information - (Interseg" sheetId="60" state="visible" r:id="rId60"/>
    <sheet xmlns:r="http://schemas.openxmlformats.org/officeDocument/2006/relationships" name="Earnings Per Share - (Computati" sheetId="61" state="visible" r:id="rId61"/>
    <sheet xmlns:r="http://schemas.openxmlformats.org/officeDocument/2006/relationships" name="Additional Financial Statemen_3" sheetId="62" state="visible" r:id="rId62"/>
    <sheet xmlns:r="http://schemas.openxmlformats.org/officeDocument/2006/relationships" name="Additional Financial Statemen_4" sheetId="63" state="visible" r:id="rId63"/>
    <sheet xmlns:r="http://schemas.openxmlformats.org/officeDocument/2006/relationships" name="Fair Value Measurements - (Sche" sheetId="64" state="visible" r:id="rId64"/>
    <sheet xmlns:r="http://schemas.openxmlformats.org/officeDocument/2006/relationships" name="Restructuring Costs - (Narrativ" sheetId="65" state="visible" r:id="rId65"/>
    <sheet xmlns:r="http://schemas.openxmlformats.org/officeDocument/2006/relationships" name="Restructuring Costs - (Details)" sheetId="66" state="visible" r:id="rId66"/>
    <sheet xmlns:r="http://schemas.openxmlformats.org/officeDocument/2006/relationships" name="Uncategorized Items - vpg-20200"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26, 2020</t>
        </is>
      </c>
      <c r="C2" s="2" t="inlineStr">
        <is>
          <t>Nov. 03,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26,
		2020</t>
        </is>
      </c>
    </row>
    <row r="6">
      <c r="A6" s="3" t="inlineStr">
        <is>
          <t>Document Transition Report</t>
        </is>
      </c>
      <c r="B6" s="3" t="inlineStr">
        <is>
          <t>false</t>
        </is>
      </c>
    </row>
    <row r="7">
      <c r="A7" s="3" t="inlineStr">
        <is>
          <t>Entity File Number</t>
        </is>
      </c>
      <c r="B7" s="3" t="inlineStr">
        <is>
          <t>1-34679</t>
        </is>
      </c>
    </row>
    <row r="8">
      <c r="A8" s="3" t="inlineStr">
        <is>
          <t>Entity Registrant Name</t>
        </is>
      </c>
      <c r="B8" s="3" t="inlineStr">
        <is>
          <t>VISHAY PRECISION GROUP, INC.</t>
        </is>
      </c>
    </row>
    <row r="9">
      <c r="A9" s="3" t="inlineStr">
        <is>
          <t>Entity Incorporation, State or Country Code</t>
        </is>
      </c>
      <c r="B9" s="3" t="inlineStr">
        <is>
          <t>DE</t>
        </is>
      </c>
    </row>
    <row r="10">
      <c r="A10" s="3" t="inlineStr">
        <is>
          <t>Entity Tax Identification Number</t>
        </is>
      </c>
      <c r="B10" s="3" t="inlineStr">
        <is>
          <t>27-0986328</t>
        </is>
      </c>
    </row>
    <row r="11">
      <c r="A11" s="3" t="inlineStr">
        <is>
          <t>Entity Address, Address Line One</t>
        </is>
      </c>
      <c r="B11" s="3" t="inlineStr">
        <is>
          <t>3 Great Valley Parkway, Suite 150</t>
        </is>
      </c>
    </row>
    <row r="12">
      <c r="A12" s="3" t="inlineStr">
        <is>
          <t>Entity Address, City or Town</t>
        </is>
      </c>
      <c r="B12" s="3" t="inlineStr">
        <is>
          <t>Malvern</t>
        </is>
      </c>
    </row>
    <row r="13">
      <c r="A13" s="3" t="inlineStr">
        <is>
          <t>Entity Address, State or Province</t>
        </is>
      </c>
      <c r="B13" s="3" t="inlineStr">
        <is>
          <t>PA</t>
        </is>
      </c>
    </row>
    <row r="14">
      <c r="A14" s="3" t="inlineStr">
        <is>
          <t>Entity Address, Postal Zip Code</t>
        </is>
      </c>
      <c r="B14" s="3" t="inlineStr">
        <is>
          <t>19355</t>
        </is>
      </c>
    </row>
    <row r="15">
      <c r="A15" s="3" t="inlineStr">
        <is>
          <t>City Area Code</t>
        </is>
      </c>
      <c r="B15" s="3" t="inlineStr">
        <is>
          <t>484</t>
        </is>
      </c>
    </row>
    <row r="16">
      <c r="A16" s="3" t="inlineStr">
        <is>
          <t>Local Phone Number</t>
        </is>
      </c>
      <c r="B16" s="3" t="inlineStr">
        <is>
          <t>321-5300</t>
        </is>
      </c>
    </row>
    <row r="17">
      <c r="A17" s="3" t="inlineStr">
        <is>
          <t>Title of 12(b) Security</t>
        </is>
      </c>
      <c r="B17" s="3" t="inlineStr">
        <is>
          <t>Common stock, $0.10 par value</t>
        </is>
      </c>
    </row>
    <row r="18">
      <c r="A18" s="3" t="inlineStr">
        <is>
          <t>Trading Symbol</t>
        </is>
      </c>
      <c r="B18" s="3" t="inlineStr">
        <is>
          <t>VPG</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87952</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Q3</t>
        </is>
      </c>
    </row>
    <row r="30">
      <c r="A30" s="3" t="inlineStr">
        <is>
          <t>Amendment Flag</t>
        </is>
      </c>
      <c r="B30" s="3" t="inlineStr">
        <is>
          <t>false</t>
        </is>
      </c>
    </row>
    <row r="31">
      <c r="A31" s="3" t="inlineStr">
        <is>
          <t>Common Stock</t>
        </is>
      </c>
    </row>
    <row r="32">
      <c r="A32" s="3" t="inlineStr">
        <is>
          <t>Entity Common Stock, Shares Outstanding</t>
        </is>
      </c>
      <c r="C32" s="4" t="n">
        <v>12552439</v>
      </c>
    </row>
    <row r="33">
      <c r="A33" s="3" t="inlineStr">
        <is>
          <t>Class B Convertible Common Stock</t>
        </is>
      </c>
    </row>
    <row r="34">
      <c r="A34" s="3" t="inlineStr">
        <is>
          <t>Entity Common Stock, Shares Outstanding</t>
        </is>
      </c>
      <c r="C34" s="4" t="n">
        <v>1022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6, 2020</t>
        </is>
      </c>
    </row>
    <row r="3">
      <c r="A3" s="5" t="inlineStr">
        <is>
          <t>Business Combinations [Abstract]</t>
        </is>
      </c>
    </row>
    <row r="4">
      <c r="A4" s="3" t="inlineStr">
        <is>
          <t>Acquisitions</t>
        </is>
      </c>
      <c r="B4" s="3" t="inlineStr">
        <is>
          <t xml:space="preserve">Acquisitions Dynamic Systems Inc. On November 1, 2019, VPG completed the acquisition of New York-based Dynamic Systems Inc. ("DSI"), a provider of specialized dynamic thermal-mechanical test and simulation systems used to develop new metal alloys and optimize production processes, for a purchase price of $40.3 million, subject to customary adjustments. During the second quarter of 2020, the Company received $0.2 million from escrow as a purchase price adjustment, resulting in a reduction of goodwill. Additionally, it was determined that an earn out, which was part of the purchase price, was not achieved. DSI reports into the Company's Weighing and Control Systems segment. The following table summarizes the preliminary fair values assigned to the assets and liabilities of DSI as of November 1, 2019 (in thousands): November 1, 2019 Adjustments Adjusted Working capital (a) $ 6,874 $ 6,874 Property and equipment 1,727 1,727 Long-term deferred income tax liability (4,321) (4,321) Non-controlling interest (299) (299) Intangible assets: Patents and acquired technology 10,250 10,250 Customer relationships 4,344 4,344 Trade names 3,300 3,300 Total intangible assets 17,894 — 17,894 Fair value of acquired identifiable assets 21,875 — 21,875 Purchase price $ 40,481 $ (156) $ 40,325 Goodwill $ 18,606 $ (156) $ 18,450 (a) Working capital accounts include accounts receivable, inventory, prepaid expenses, accounts payable, accrued expenses, and accrued payroll. The weighted average useful lives for the patents and acquired technology and customer relationships are 16 years, and 15 years, respectively. Most of the goodwill associated with DSI will be deductible for income tax purposes. The Company recorded acquisition costs associated with this transaction of $0.4 million during the fourth quarter of 2019. Following is the supplemental consolidated financial results for the Company on an unaudited pro forma basis, as if the DSI acquisition had been consummated on January 1, 2019: Fiscal quarter ended Nine fiscal months ended September 28, 2019 September 28, 2019 Pro forma net revenues $ 70,953 $ 228,774 Pro forma net earnings attributable to VPG stockholders $ 3,068 $ 20,203 Pro forma basic earnings per share attributable to VPG stockholders $ 0.23 $ 1.50 Pro forma diluted earnings per share attributable to VPG stockholders $ 0.23 $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6, 2020</t>
        </is>
      </c>
    </row>
    <row r="3">
      <c r="A3" s="5" t="inlineStr">
        <is>
          <t>Goodwill and Intangible Assets Disclosure [Abstract]</t>
        </is>
      </c>
    </row>
    <row r="4">
      <c r="A4" s="3" t="inlineStr">
        <is>
          <t>Goodwill</t>
        </is>
      </c>
      <c r="B4" s="3" t="inlineStr">
        <is>
          <t xml:space="preserve">Goodwill The change in the carrying amount of goodwill by segment is as follows (in thousands) : Total Weighing and Control Systems Segment Foil Technology Products Segment KELK Acquisition DSI Acquisition Stress-Tek Acquisition Pacific Acquisition Balance at December 31, 2019 $ 35,018 $ 6,559 $ 18,606 $ 6,311 $ 3,542 Adjustment to purchase price $ (156) — (156) — — Foreign currency translation adjustment (138) (153) 15 — — Balance at September 26, 2020 $ 34,724 $ 6,406 $ 18,465 $ 6,311 $ 3,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5" t="inlineStr">
        <is>
          <t>Leases [Abstract]</t>
        </is>
      </c>
    </row>
    <row r="4">
      <c r="A4" s="3" t="inlineStr">
        <is>
          <t>Leases</t>
        </is>
      </c>
      <c r="B4" s="3" t="inlineStr">
        <is>
          <t xml:space="preserve">LeasesEffective January 1, 2019, the Company adopted the new lease accounting standard using the modified retrospective method of applying the new standard at the adoption date. The Company determines if an arrangement is or contains a lease at inception or modification of such agreement. The arrangement is or contains a lease if the contract conveys the right to control the use of the identified asset for a period in exchange for consideration. Lease right of use assets and liabilities are recognized based on the present value of future minimum lease payments over the expected term at commencement date. As the implicit rate is not determinable in most of the Company's leases, the Company's incremental borrowing rate is used as the basis to determine the present value of future lease payments. Refer to Note 7 for discussion of the Company's borrowing rate. The expected lease terms include options to extend or terminate. The period which is subject to an option to extend the lease is included in the lease term if it is reasonably certain that the option will be exercised. Some of these leases contain variable payment provisions that depend on an index or rate, initially measured using the index or rate at the lease commencement date and are therefore not included in our future minimum lease payments. Variable payments are expensed in the periods incurred. Lease expense for minimum lease payments is recognized on a straight-line basis over the expected lease term. Additionally, the Company elected the package of practical expedients permitted under the transition guidance, which allows the carryforward the historical lease classification. The Company also made an election to exclude from balance sheet reporting leases with initial terms of 12 months or less and to exclude non-lease components from lease right of use assets and corresponding liabilities. The Company primarily leases office and manufacturing facilities in addition to vehicles, which have remaining terms of less than one year to twelve years. The Company has no finance leases. One of the Company's indirect wholly-owned subsidiaries entered into a lease agreement as tenant related to a property in Israel. The facility was made available to the Company during the second quarter of 2020, at which time the Company established an operating right of use asset and operating lease liability, with a lease term of 12.5 years, of $14.8 million, in accordance with the terms of the lease agreement. Leases recorded on the balance sheet consist of the following (in thousands) : Leases September 26, 2020 December 31, 2019 Assets Operating lease right of use asset $ 21,846 $ 8,691 Liabilities Operating lease - current $ 4,179 $ 2,827 Operating lease - non-current $ 18,385 $ 5,811 Other information related to lease term and discount rate is as follows: September 26, 2020 Operating leases weighted average remaining lease term (in years) 9.15 years Operating leases weighted average discount rate 3.67 % The components of lease expense are as follows (in thousands) : Fiscal quarter ended Nine Fiscal Months Ended September 26, 2020 September 28, 2019 September 26, 2020 September 28, 2019 Operating lease cost $ 1,164 $ 866 $ 3,177 $ 2,501 Variable lease cost — 5 — 14 Short-term lease cost 31 7 88 66 Total lease cost $ 1,195 $ 878 $ 3,265 $ 2,581 Right of use assets obtained in exchange for new operating lease liability during 2020 were $15.7 million. The Company paid $2.6 million for its operating leases for each of the nine fiscal months ended September 26, 2020 and September 28, 2019, which are included in operating cash flows on the consolidated condensed statements of cash flows. Undiscounted maturities of operating lease payments as of September 26, 2020 are summarized as follows (in thousands) : 2020 (excluding the nine months ended September 26, 2020) $ 1,318 2021 4,239 2022 3,378 2023 2,879 2024 2,378 Thereafter 11,991 Total future minimum lease payments $ 26,183 Less: amount representing interest (3,619) Present value of future minimum lease payments $ 22,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5" t="inlineStr">
        <is>
          <t>Income Tax Disclosure [Abstract]</t>
        </is>
      </c>
    </row>
    <row r="4">
      <c r="A4" s="3" t="inlineStr">
        <is>
          <t>Income Taxes</t>
        </is>
      </c>
      <c r="B4" s="3" t="inlineStr">
        <is>
          <t>Income Taxe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September 26, 2020 was 27.1% compared to 29.3% for the fiscal quarter ended September 28, 2019. The effective tax rate for the nine fiscal months ended September 26, 2020 was 29.0% compared to 27.5% for the nine fiscal months ended September 28, 2019. The tax rate for the nine fiscal months of 2020 is higher than the prior year period primarily due to changes in the mix of worldwide income.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5" t="inlineStr">
        <is>
          <t>Debt Disclosure [Abstract]</t>
        </is>
      </c>
    </row>
    <row r="4">
      <c r="A4" s="3" t="inlineStr">
        <is>
          <t>Long-Term Debt</t>
        </is>
      </c>
      <c r="B4" s="3" t="inlineStr">
        <is>
          <t xml:space="preserve">Long-Term Debt Long-term debt consists of the following (in thousands) : September 26, 2020 December 31, 2019 2020 Credit Agreement - Revolving Facility $ 41,000 $ — 2015 Credit Agreement - Revolving Facility — 34,000 2015 Credit Agreement - U.S. Closing Date Term Facility — 2,038 2015 Credit Agreement - U.S. Delayed Draw Term Facility — 4,982 2015 Credit Agreement - Canadian Term Facility — 3,476 Other debt 52 149 Deferred financing costs (396) (112) Total long-term debt 40,656 44,533 Less: current portion 52 44,516 Long-term debt, less current portion $ 40,604 $ 17 2020 Credit Agreement On March 20, 2020, the Company entered into a Third Amended and Restated Credit Agreement (the “2020 Credit Agreement”) among the Company, the lenders, Citizens Bank, National Association and Wells Fargo Bank, National Association as joint lead arrangers and JPMorgan Chase Bank, National Association as agent for such lenders (the “Agent”), pursuant to which the terms of the Company’s multi-currency, secured credit facility was revised to provide a secured revolving facility (the “2020 Revolving Facility”) in an aggregate principal amount of $75.0 million, with a sublimit of $10.0 million which can be used for letters of credit for the account of the Company or its subsidiaries that are parties to the Credit Agreement, the proceeds of which may be used for working capital and general corporate purposes, and a portion of which were used to refinance the Company’s existing revolving credit facility in the amount of $34 million and the Company’s existing term loans as follows: (1) the “2015 U.S. Closing Date Term Facility” in an aggregate principal amount of $2.0 million; and (2) the "2015 U.S. Delayed Draw Term Facility" in an aggregate principal amount of $5.0 million. The aggregate principal amount of the 2020 Revolving Facility may be increased by a maximum of $25.0 million upon the request of the Company, subject to the terms of the 2020 Credit Agreement. The 2020 Credit Agreement terminates on March 20, 2025. Interest payable on amounts borrowed under the 2020 Revolving Facility is based upon, at the Company’s option, (1) the greatest of: the Agent’s prime rate, the Federal Funds rate, or a LIBOR floor (the “Base Rate”), or (2) LIBOR or CDOR plus a specified margin. An interest margin of 0.25% is added to Base Rate loans. Depending upon the Company’s leverage ratio, an interest rate margin ranging from 1.50% to 2.75% per annum is added to the applicable LIBOR or CDOR rate to determine the interest payable on the Libor or CDOR loans. The Company is required to pay a quarterly fee of 0.25% per annum to 0.40% per annum on the unused portion of the 2020 Revolving Facility, which is determined based on the Company’s leverage ratio each quarter. Additional customary fees apply with respect to letter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26, 2020</t>
        </is>
      </c>
    </row>
    <row r="3">
      <c r="A3" s="5" t="inlineStr">
        <is>
          <t>Accumulated Other Comprehensive Income (Loss), Net of Tax [Abstract]</t>
        </is>
      </c>
    </row>
    <row r="4">
      <c r="A4" s="3" t="inlineStr">
        <is>
          <t>Accumulated Other Comprehensive Income (Loss)</t>
        </is>
      </c>
      <c r="B4" s="3" t="inlineStr">
        <is>
          <t>Accumulated Other Comprehensive Income (Loss) The components of accumulated other comprehensive income (loss), net of tax, consist of the following (in thousands) : Foreign Currency Translation Adjustment Pension Total Balance at January 1, 2020 $ (30,761) $ (6,942) $ (37,703) Other comprehensive loss before reclassifications 409 — 409 Amounts reclassified from accumulated other comprehensive income (loss) — (448) (448) Balance at September 26, 2020 $ (30,352) $ (7,390) $ (37,742) Foreign Currency Translation Adjustment Pension Total Balance at January 1, 2019 $ (31,319) $ (6,146) $ (37,465) Other comprehensive loss before reclassifications (781) — (781) Amounts reclassified from accumulated other comprehensive income (loss) (827) 164 (663) Balance at September 28, 2019 $ (32,927) $ (5,982) $ (38,9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26, 2020</t>
        </is>
      </c>
    </row>
    <row r="3">
      <c r="A3" s="5" t="inlineStr">
        <is>
          <t>Retirement Benefits [Abstract]</t>
        </is>
      </c>
    </row>
    <row r="4">
      <c r="A4" s="3" t="inlineStr">
        <is>
          <t>Pension and Other Postretirement Benefits</t>
        </is>
      </c>
      <c r="B4" s="3" t="inlineStr">
        <is>
          <t xml:space="preserve">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99 $ 31 $ 82 $ 32 Interest cost 128 33 154 45 Expected return on plan assets (110) — (130) — Amortization of actuarial losses 77 34 50 39 Net periodic benefit cost $ 194 $ 98 $ 156 $ 116 Nine fiscal months ended September 26, 2020 Nine fiscal months ended September 28, 2019 Pension OPEB Pension OPEB Net service cost $ 297 $ 93 $ 247 $ 94 Interest cost 384 $ 99 $ 468 $ 135 Expected return on plan assets (330) $ — $ (395) $ — Amortization of actuarial losses 230 $ 102 $ 150 $ 117 Net periodic benefit cost $ 581 $ 294 $ 470 $ 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6, 2020</t>
        </is>
      </c>
    </row>
    <row r="3">
      <c r="A3" s="5" t="inlineStr">
        <is>
          <t>Share-based Payment Arrangement [Abstract]</t>
        </is>
      </c>
    </row>
    <row r="4">
      <c r="A4" s="3" t="inlineStr">
        <is>
          <t>Share-Based Compensation</t>
        </is>
      </c>
      <c r="B4" s="3" t="inlineStr">
        <is>
          <t xml:space="preserve">Share-Based Compensation The Amended and Restated Vishay Precision Group, Inc. 2010 Stock Incentive Program (as amended and restated, the “Plan”) permits the issuance of up to 1,000,000 shares of common stock. At September 26, 2020, the Company had reserved 371,637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March 5, 2020, VPG’s three current executive officers were granted annual equity awards in the form of RSUs, of which 75% are performance-based. The awards have an aggregate target grant-date fair value of $1.2 million and were comprised of 44,269 RSUs. Twenty-five percent of these awards will vest on January 1, 2023, subject to the executives’ continued employment. The performance-based portion of the RSUs will also vest on January 1, 2023, subject to the executives' continued employment and the satisfaction of certain performance objectives relating to three-year cumulative “adjusted free cash flow” and net earnings goals, each weighted equally. On March 16, 2020, certain VPG employees were granted annual equity awards in the form of RSUs, of which 75% are performance-based. The awards have an aggregate grant-date fair value of $0.4 million and were comprised of 18,940 RSUs. Twenty-five percent of these awards will vest on January 1, 2023 subject to the employees' continued employment. The performance-based portion of the RSUs will also vest on January 1, 2023, subject to the employees' continued employment and the satisfaction of certain performance objectives relating to three-year cumulative earnings and cash flow goals, each weighted equally. On May 21, 2020, the Board of Directors approved the issuance of an aggregate of 15,564 RSUs to the independent board members of the Board of Directors and to the non-executive Chairman of the Board of Directors. The awards have an aggregate grant-date fair value of $0.3 million and will vest on the earlier of the 2021 Annual Stockholders Meeting or May 21, 2021, subject to the directors' continued service on the Board of Directors. Vesting of equity awards is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Nine fiscal months ended September 26, 2020 September 28, 2019 September 26, 2020 September 28, 2019 Restricted stock units $ 380 $ 506 $ 1,137 $ 1,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5" t="inlineStr">
        <is>
          <t>Segment Reporting [Abstract]</t>
        </is>
      </c>
    </row>
    <row r="4">
      <c r="A4" s="3" t="inlineStr">
        <is>
          <t>Segment Information</t>
        </is>
      </c>
      <c r="B4" s="3" t="inlineStr">
        <is>
          <t xml:space="preserve">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on-board weighing applications. VPG evaluates reporting segment performance based on multiple performance measures including third party net revenues, gross profits and operating income, exclusive of certain items. Management believes that evaluating segment performance, excluding items such as restructuring costs, executive severance costs, and other items is meaningful because it provides insight with respect to the intrinsic operating results of VPG. The following table sets forth reporting segment information (in thousands) : Fiscal quarter ended Nine fiscal months ended September 26, 2020 September 28, 2019 September 26, 2020 September 28, 2019 Net revenues: Foil Technology Products $ 32,906 $ 32,119 $ 95,168 $ 102,167 Force Sensors 13,862 16,217 37,473 49,298 Weighing and Control Systems 20,757 19,085 61,726 63,351 Total $ 67,525 $ 67,421 $ 194,367 $ 214,816 Gross profit: Foil Technology Products $ 13,515 $ 11,970 $ 38,002 $ 42,943 Force Sensors 4,235 4,932 8,845 14,385 Weighing and Control Systems 9,599 8,888 28,677 30,122 Total $ 27,349 $ 25,790 $ 75,524 $ 87,450 Reconciliation of segment operating income to consolidated results: Foil Technology Products $ 8,078 $ 6,259 $ 21,532 $ 25,185 Force Sensors 2,010 2,726 2,201 7,300 Weighing and Control Systems 5,222 4,808 13,909 16,426 Unallocated G&amp;A expenses (7,105) (7,060) (20,193) (20,862) Executive severance costs — — — (611) Restructuring costs (84) (547) (713) (547) Operating income $ 8,121 $ 6,186 $ 16,736 $ 26,891 Restructuring costs: Foil Technology Products $ (23) $ — $ (466) $ — Force Sensors $ — $ (429) $ (108) $ (429) Weighing and Control Systems (61) — (61) — Corporate/Other — (118) (78) (118) $ (84) $ (547) $ (713) $ (547) Executive severance costs: Corporate/Other $ — $ — $ — $ (611) $ — $ — $ — $ (611) Products are transferred between segments on a basis intended to reflect, as nearly as practicable, the market value of the products. The table below summarizes intersegment sales (in thousands) : Fiscal quarter ended Nine fiscal months ended September 26, 2020 September 28, 2019 September 26, 2020 September 28, 2019 Foil Technology Products to Force Sensors and Weighing and Control Systems $ 858 $ 1,011 $ 2,451 $ 3,018 Force Sensors to Foil Technology Products and Weighing and Control Systems $ — $ 369 $ — $ 980 Weighing and Control Systems to Foil Technology Products and Force Sensors $ 83 $ 75 $ 294 $ 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5" t="inlineStr">
        <is>
          <t>Earnings Per Share [Abstract]</t>
        </is>
      </c>
    </row>
    <row r="4">
      <c r="A4" s="3" t="inlineStr">
        <is>
          <t>Earnings Per Share</t>
        </is>
      </c>
      <c r="B4" s="3" t="inlineStr">
        <is>
          <t xml:space="preserve">Earnings Per Share The following table sets forth the computation of basic and diluted earnings per share attributable to VPG stockholders (in thousands, except earnings per share) : Fiscal quarter ended Nine fiscal months ended September 26, 2020 September 28, 2019 September 26, 2020 September 28, 2019 Numerator: Numerator for basic earnings per share: Net earnings attributable to VPG stockholders $ 5,598 $ 4,509 $ 10,669 $ 18,317 Denominator: Denominator for basic earnings per share: Weighted average shares 13,575 13,523 13,562 13,512 Effect of dilutive securities: Restricted stock units 62 84 49 76 Dilutive potential common shares 62 84 49 76 Denominator for diluted earnings per share: Adjusted weighted average shares 13,637 13,607 13,611 13,588 Basic earnings per share attributable to VPG stockholders $ 0.41 $ 0.33 $ 0.79 $ 1.36 Diluted earnings per share attributable to VPG stockholders $ 0.41 $ 0.33 $ 0.78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Sep. 26, 2020</t>
        </is>
      </c>
      <c r="C1" s="2" t="inlineStr">
        <is>
          <t>Dec. 31, 2019</t>
        </is>
      </c>
    </row>
    <row r="2">
      <c r="A2" s="5" t="inlineStr">
        <is>
          <t>Current assets:</t>
        </is>
      </c>
    </row>
    <row r="3">
      <c r="A3" s="3" t="inlineStr">
        <is>
          <t>Cash and cash equivalents</t>
        </is>
      </c>
      <c r="B3" s="6" t="n">
        <v>89795</v>
      </c>
      <c r="C3" s="6" t="n">
        <v>86910</v>
      </c>
    </row>
    <row r="4">
      <c r="A4" s="3" t="inlineStr">
        <is>
          <t>Accounts receivable, net</t>
        </is>
      </c>
      <c r="B4" s="4" t="n">
        <v>44966</v>
      </c>
      <c r="C4" s="4" t="n">
        <v>43198</v>
      </c>
    </row>
    <row r="5">
      <c r="A5" s="5" t="inlineStr">
        <is>
          <t>Inventories:</t>
        </is>
      </c>
    </row>
    <row r="6">
      <c r="A6" s="3" t="inlineStr">
        <is>
          <t>Raw materials</t>
        </is>
      </c>
      <c r="B6" s="4" t="n">
        <v>22770</v>
      </c>
      <c r="C6" s="4" t="n">
        <v>21701</v>
      </c>
    </row>
    <row r="7">
      <c r="A7" s="3" t="inlineStr">
        <is>
          <t>Work in process</t>
        </is>
      </c>
      <c r="B7" s="4" t="n">
        <v>24627</v>
      </c>
      <c r="C7" s="4" t="n">
        <v>23128</v>
      </c>
    </row>
    <row r="8">
      <c r="A8" s="3" t="inlineStr">
        <is>
          <t>Finished goods</t>
        </is>
      </c>
      <c r="B8" s="4" t="n">
        <v>19062</v>
      </c>
      <c r="C8" s="4" t="n">
        <v>22066</v>
      </c>
    </row>
    <row r="9">
      <c r="A9" s="3" t="inlineStr">
        <is>
          <t>Inventories, net</t>
        </is>
      </c>
      <c r="B9" s="4" t="n">
        <v>66459</v>
      </c>
      <c r="C9" s="4" t="n">
        <v>66895</v>
      </c>
    </row>
    <row r="10">
      <c r="A10" s="3" t="inlineStr">
        <is>
          <t>Prepaid expenses and other current assets</t>
        </is>
      </c>
      <c r="B10" s="4" t="n">
        <v>15613</v>
      </c>
      <c r="C10" s="4" t="n">
        <v>15558</v>
      </c>
    </row>
    <row r="11">
      <c r="A11" s="3" t="inlineStr">
        <is>
          <t>Total current assets</t>
        </is>
      </c>
      <c r="B11" s="4" t="n">
        <v>216833</v>
      </c>
      <c r="C11" s="4" t="n">
        <v>212561</v>
      </c>
    </row>
    <row r="12">
      <c r="A12" s="5" t="inlineStr">
        <is>
          <t>Property and equipment, at cost:</t>
        </is>
      </c>
    </row>
    <row r="13">
      <c r="A13" s="3" t="inlineStr">
        <is>
          <t>Land</t>
        </is>
      </c>
      <c r="B13" s="4" t="n">
        <v>4217</v>
      </c>
      <c r="C13" s="4" t="n">
        <v>4243</v>
      </c>
    </row>
    <row r="14">
      <c r="A14" s="3" t="inlineStr">
        <is>
          <t>Buildings and improvements</t>
        </is>
      </c>
      <c r="B14" s="4" t="n">
        <v>64586</v>
      </c>
      <c r="C14" s="4" t="n">
        <v>52708</v>
      </c>
    </row>
    <row r="15">
      <c r="A15" s="3" t="inlineStr">
        <is>
          <t>Machinery and equipment</t>
        </is>
      </c>
      <c r="B15" s="4" t="n">
        <v>113519</v>
      </c>
      <c r="C15" s="4" t="n">
        <v>111492</v>
      </c>
    </row>
    <row r="16">
      <c r="A16" s="3" t="inlineStr">
        <is>
          <t>Software</t>
        </is>
      </c>
      <c r="B16" s="4" t="n">
        <v>9718</v>
      </c>
      <c r="C16" s="4" t="n">
        <v>9384</v>
      </c>
    </row>
    <row r="17">
      <c r="A17" s="3" t="inlineStr">
        <is>
          <t>Construction in progress</t>
        </is>
      </c>
      <c r="B17" s="4" t="n">
        <v>2261</v>
      </c>
      <c r="C17" s="4" t="n">
        <v>2485</v>
      </c>
    </row>
    <row r="18">
      <c r="A18" s="3" t="inlineStr">
        <is>
          <t>Accumulated depreciation</t>
        </is>
      </c>
      <c r="B18" s="4" t="n">
        <v>-125583</v>
      </c>
      <c r="C18" s="4" t="n">
        <v>-119042</v>
      </c>
    </row>
    <row r="19">
      <c r="A19" s="3" t="inlineStr">
        <is>
          <t>Property and equipment, net</t>
        </is>
      </c>
      <c r="B19" s="4" t="n">
        <v>68718</v>
      </c>
      <c r="C19" s="4" t="n">
        <v>61270</v>
      </c>
    </row>
    <row r="20">
      <c r="A20" s="3" t="inlineStr">
        <is>
          <t>Goodwill</t>
        </is>
      </c>
      <c r="B20" s="4" t="n">
        <v>34724</v>
      </c>
      <c r="C20" s="4" t="n">
        <v>35018</v>
      </c>
    </row>
    <row r="21">
      <c r="A21" s="3" t="inlineStr">
        <is>
          <t>Intangible assets, net</t>
        </is>
      </c>
      <c r="B21" s="4" t="n">
        <v>32170</v>
      </c>
      <c r="C21" s="4" t="n">
        <v>34198</v>
      </c>
    </row>
    <row r="22">
      <c r="A22" s="3" t="inlineStr">
        <is>
          <t>Operating lease right of use asset</t>
        </is>
      </c>
      <c r="B22" s="4" t="n">
        <v>21846</v>
      </c>
      <c r="C22" s="4" t="n">
        <v>8691</v>
      </c>
    </row>
    <row r="23">
      <c r="A23" s="3" t="inlineStr">
        <is>
          <t>Other assets</t>
        </is>
      </c>
      <c r="B23" s="4" t="n">
        <v>18415</v>
      </c>
      <c r="C23" s="4" t="n">
        <v>18675</v>
      </c>
    </row>
    <row r="24">
      <c r="A24" s="3" t="inlineStr">
        <is>
          <t>Total assets</t>
        </is>
      </c>
      <c r="B24" s="4" t="n">
        <v>392706</v>
      </c>
      <c r="C24" s="4" t="n">
        <v>370413</v>
      </c>
    </row>
    <row r="25">
      <c r="A25" s="5" t="inlineStr">
        <is>
          <t>Current liabilities:</t>
        </is>
      </c>
    </row>
    <row r="26">
      <c r="A26" s="3" t="inlineStr">
        <is>
          <t>Trade accounts payable</t>
        </is>
      </c>
      <c r="B26" s="4" t="n">
        <v>9108</v>
      </c>
      <c r="C26" s="4" t="n">
        <v>8869</v>
      </c>
    </row>
    <row r="27">
      <c r="A27" s="3" t="inlineStr">
        <is>
          <t>Payroll and related expenses</t>
        </is>
      </c>
      <c r="B27" s="4" t="n">
        <v>15945</v>
      </c>
      <c r="C27" s="4" t="n">
        <v>16312</v>
      </c>
    </row>
    <row r="28">
      <c r="A28" s="3" t="inlineStr">
        <is>
          <t>Other accrued expenses</t>
        </is>
      </c>
      <c r="B28" s="4" t="n">
        <v>16482</v>
      </c>
      <c r="C28" s="4" t="n">
        <v>16126</v>
      </c>
    </row>
    <row r="29">
      <c r="A29" s="3" t="inlineStr">
        <is>
          <t>Income taxes</t>
        </is>
      </c>
      <c r="B29" s="4" t="n">
        <v>1153</v>
      </c>
      <c r="C29" s="4" t="n">
        <v>261</v>
      </c>
    </row>
    <row r="30">
      <c r="A30" s="3" t="inlineStr">
        <is>
          <t>Current portion of operating lease liabilities</t>
        </is>
      </c>
      <c r="B30" s="4" t="n">
        <v>4179</v>
      </c>
      <c r="C30" s="4" t="n">
        <v>2827</v>
      </c>
    </row>
    <row r="31">
      <c r="A31" s="3" t="inlineStr">
        <is>
          <t>Current portion of long-term debt</t>
        </is>
      </c>
      <c r="B31" s="4" t="n">
        <v>52</v>
      </c>
      <c r="C31" s="4" t="n">
        <v>44516</v>
      </c>
    </row>
    <row r="32">
      <c r="A32" s="3" t="inlineStr">
        <is>
          <t>Total current liabilities</t>
        </is>
      </c>
      <c r="B32" s="4" t="n">
        <v>46919</v>
      </c>
      <c r="C32" s="4" t="n">
        <v>88911</v>
      </c>
    </row>
    <row r="33">
      <c r="A33" s="3" t="inlineStr">
        <is>
          <t>Long-term debt, less current portion</t>
        </is>
      </c>
      <c r="B33" s="4" t="n">
        <v>40604</v>
      </c>
      <c r="C33" s="4" t="n">
        <v>17</v>
      </c>
    </row>
    <row r="34">
      <c r="A34" s="3" t="inlineStr">
        <is>
          <t>Deferred income taxes</t>
        </is>
      </c>
      <c r="B34" s="4" t="n">
        <v>3477</v>
      </c>
      <c r="C34" s="4" t="n">
        <v>3478</v>
      </c>
    </row>
    <row r="35">
      <c r="A35" s="3" t="inlineStr">
        <is>
          <t>Operating lease liabilities</t>
        </is>
      </c>
      <c r="B35" s="4" t="n">
        <v>18385</v>
      </c>
      <c r="C35" s="4" t="n">
        <v>5811</v>
      </c>
    </row>
    <row r="36">
      <c r="A36" s="3" t="inlineStr">
        <is>
          <t>Other liabilities</t>
        </is>
      </c>
      <c r="B36" s="4" t="n">
        <v>14894</v>
      </c>
      <c r="C36" s="4" t="n">
        <v>14775</v>
      </c>
    </row>
    <row r="37">
      <c r="A37" s="3" t="inlineStr">
        <is>
          <t>Accrued pension and other postretirement costs</t>
        </is>
      </c>
      <c r="B37" s="4" t="n">
        <v>15883</v>
      </c>
      <c r="C37" s="4" t="n">
        <v>15669</v>
      </c>
    </row>
    <row r="38">
      <c r="A38" s="3" t="inlineStr">
        <is>
          <t>Total liabilities</t>
        </is>
      </c>
      <c r="B38" s="4" t="n">
        <v>140162</v>
      </c>
      <c r="C38" s="4" t="n">
        <v>128661</v>
      </c>
    </row>
    <row r="39">
      <c r="A39" s="3" t="inlineStr">
        <is>
          <t>Commitments and contingencies</t>
        </is>
      </c>
      <c r="B39" s="3" t="inlineStr">
        <is>
          <t xml:space="preserve"> </t>
        </is>
      </c>
      <c r="C39" s="3" t="inlineStr">
        <is>
          <t xml:space="preserve"> </t>
        </is>
      </c>
    </row>
    <row r="40">
      <c r="A40" s="5" t="inlineStr">
        <is>
          <t>Equity:</t>
        </is>
      </c>
    </row>
    <row r="41">
      <c r="A41" s="3" t="inlineStr">
        <is>
          <t>Common stock</t>
        </is>
      </c>
      <c r="B41" s="4" t="n">
        <v>1317</v>
      </c>
      <c r="C41" s="4" t="n">
        <v>1312</v>
      </c>
    </row>
    <row r="42">
      <c r="A42" s="3" t="inlineStr">
        <is>
          <t>Treasury stock</t>
        </is>
      </c>
      <c r="B42" s="4" t="n">
        <v>-8765</v>
      </c>
      <c r="C42" s="4" t="n">
        <v>-8765</v>
      </c>
    </row>
    <row r="43">
      <c r="A43" s="3" t="inlineStr">
        <is>
          <t>Capital in excess of par value</t>
        </is>
      </c>
      <c r="B43" s="4" t="n">
        <v>197514</v>
      </c>
      <c r="C43" s="4" t="n">
        <v>197125</v>
      </c>
    </row>
    <row r="44">
      <c r="A44" s="3" t="inlineStr">
        <is>
          <t>Retained earnings</t>
        </is>
      </c>
      <c r="B44" s="4" t="n">
        <v>99957</v>
      </c>
      <c r="C44" s="4" t="n">
        <v>89288</v>
      </c>
    </row>
    <row r="45">
      <c r="A45" s="3" t="inlineStr">
        <is>
          <t>Accumulated other comprehensive loss</t>
        </is>
      </c>
      <c r="B45" s="4" t="n">
        <v>-37742</v>
      </c>
      <c r="C45" s="4" t="n">
        <v>-37703</v>
      </c>
    </row>
    <row r="46">
      <c r="A46" s="3" t="inlineStr">
        <is>
          <t>Total Vishay Precision Group, Inc. stockholders' equity</t>
        </is>
      </c>
      <c r="B46" s="4" t="n">
        <v>252384</v>
      </c>
      <c r="C46" s="4" t="n">
        <v>241360</v>
      </c>
    </row>
    <row r="47">
      <c r="A47" s="3" t="inlineStr">
        <is>
          <t>Noncontrolling interests</t>
        </is>
      </c>
      <c r="B47" s="4" t="n">
        <v>160</v>
      </c>
      <c r="C47" s="4" t="n">
        <v>392</v>
      </c>
    </row>
    <row r="48">
      <c r="A48" s="3" t="inlineStr">
        <is>
          <t>Total equity</t>
        </is>
      </c>
      <c r="B48" s="4" t="n">
        <v>252544</v>
      </c>
      <c r="C48" s="4" t="n">
        <v>241752</v>
      </c>
    </row>
    <row r="49">
      <c r="A49" s="3" t="inlineStr">
        <is>
          <t>Total liabilities and equity</t>
        </is>
      </c>
      <c r="B49" s="4" t="n">
        <v>392706</v>
      </c>
      <c r="C49" s="4" t="n">
        <v>370413</v>
      </c>
    </row>
    <row r="50">
      <c r="A50" s="3" t="inlineStr">
        <is>
          <t>Class B Convertible Common Stock</t>
        </is>
      </c>
    </row>
    <row r="51">
      <c r="A51" s="5" t="inlineStr">
        <is>
          <t>Equity:</t>
        </is>
      </c>
    </row>
    <row r="52">
      <c r="A52" s="3" t="inlineStr">
        <is>
          <t>Common stock</t>
        </is>
      </c>
      <c r="B52" s="6" t="n">
        <v>103</v>
      </c>
      <c r="C52"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9 Months Ended</t>
        </is>
      </c>
    </row>
    <row r="2">
      <c r="B2" s="2" t="inlineStr">
        <is>
          <t>Sep. 26, 2020</t>
        </is>
      </c>
    </row>
    <row r="3">
      <c r="A3" s="5" t="inlineStr">
        <is>
          <t>Organization, Consolidation and Presentation of Financial Statements [Abstract]</t>
        </is>
      </c>
    </row>
    <row r="4">
      <c r="A4" s="3" t="inlineStr">
        <is>
          <t>Additional Financial Statement Information</t>
        </is>
      </c>
      <c r="B4" s="3" t="inlineStr">
        <is>
          <t>Additional Financial Statement Information Other Income (Expense) Other The caption “Other” on the consolidated condensed statements of operations consists of the following (in thousands) : Fiscal quarter ended Nine fiscal months ended September 26, 2020 September 28, 2019 September 26, 2020 September 28, 2019 Foreign exchange gain (loss) $ 162 $ (306) $ (123) $ (1,360) Interest income 29 181 205 519 Pension expense (159) (157) (482) (470) Other (71) 829 (229) 926 $ (39) $ 547 $ (629) $ (385) Foreign currency exchange gains and losses represent the impact of changes in foreign currency exchange rates. For the fiscal quarter and nine fiscal months ended September 26, 2020, the change in foreign exchange gains and losses during the period, as compared to the prior year period, is largely due to exposure to currency fluctuations with the Canadian dollar, the Israeli Shekel, the Euro, and the British pound. Included in Other for the fiscal quarter and nine fiscal months ended September 28, 2019, respectively, is a one-time $0.8 million gain on liquidation of one of the Company's subsidiaries. Executive Severance Costs During the second fiscal quarter of 2019, the Company recorded $0.6 million of severance costs associated with the resignation of an executive office of the Company. The severance costs consisted of payments and other benefits as specified in the executive officer's resigna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5" t="inlineStr">
        <is>
          <t>Fair Value Disclosures [Abstract]</t>
        </is>
      </c>
    </row>
    <row r="4">
      <c r="A4" s="3" t="inlineStr">
        <is>
          <t>Fair Value Measurements</t>
        </is>
      </c>
      <c r="B4" s="3" t="inlineStr">
        <is>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September 26, 2020 Assets Assets held in rabbi trusts $ 5,224 $ 80 $ 5,144 $ — December 31, 2019 Assets Assets held in rabbi trusts $ 5,169 $ 53 $ 5,116 $ — The Company maintains non-qualified trusts, referred to as “rabbi” trusts, to fund payments under deferred compensation and non-qualified pension plans. Rabbi trust assets consist primarily of marketable securities, classified as available-for-sale money market funds at September 26, 2020 and December 31, 2019,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September 26, 2020 and December 31, 2019 approximates its carrying value. The revolving debt at September 26, 2020 is reset on a monthly basis based on current market rates, plus a base rate as specified in the debt agreement. The revolving debt and term loans at December 31, 2019 were reset on a quarterly basis based on current market rates, plus a base rate as specified in the corresponding debt agreements. The fair value of long-term debt is considered a Level 2 measurement within the fair value hierarchy. The Company’s financial instruments include cash and cash equivalents whose carrying amounts reported in the consolidated condensed balance sheets approximate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26, 2020</t>
        </is>
      </c>
    </row>
    <row r="3">
      <c r="A3" s="5" t="inlineStr">
        <is>
          <t>Restructuring and Related Activities [Abstract]</t>
        </is>
      </c>
    </row>
    <row r="4">
      <c r="A4" s="3" t="inlineStr">
        <is>
          <t>Restructuring Costs</t>
        </is>
      </c>
      <c r="B4" s="3" t="inlineStr">
        <is>
          <t xml:space="preserve">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0.1 million and $0.5 million of restructuring costs during the fiscal quarter ended September 26, 2020 and September 28, 2019, respectively, and $0.7 million and $0.5 million for the nine fiscal months ended September 26, 2020 and September 28, 2019, respectively. Restructuring costs were comprised primarily of employee terminations costs, including severance and statutory retirement allowances, and were incurred in connections with various cost reduction programs. The following table summarizes recent activity related to all restructuring programs. The accrued restructuring liability balance as of September 26, 2020 and December 31, 2019, respectively, is included in Other accrued expenses in the accompanying consolidated condensed balance sheets (in thousands) : Balance at December 31, 2019 $ 604 Restructuring charges in 2020 713 Cash payments (1,140) Foreign currency translation (2) Balance at September 26, 2020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9 Months Ended</t>
        </is>
      </c>
    </row>
    <row r="2">
      <c r="B2" s="2" t="inlineStr">
        <is>
          <t>Sep. 26, 2020</t>
        </is>
      </c>
    </row>
    <row r="3">
      <c r="A3" s="5" t="inlineStr">
        <is>
          <t>Organization, Consolidation and Presentation of Financial Statements [Abstract]</t>
        </is>
      </c>
    </row>
    <row r="4">
      <c r="A4" s="3" t="inlineStr">
        <is>
          <t>Fiscal Period, Policy [Policy Text Block]</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0 and 2019 end on the following dates: 2020 2019 Quarter 1 March 28, March 30, Quarter 2 June 27, June 29, Quarter 3 September 26, September 28, Quarter 4 December 31, December 31,</t>
        </is>
      </c>
    </row>
    <row r="5">
      <c r="A5" s="3" t="inlineStr">
        <is>
          <t>Recent Accounting Pronouncements</t>
        </is>
      </c>
      <c r="B5" s="3" t="inlineStr">
        <is>
          <t>Recently Adopted Accounting Pronouncements In June 2016, the Financial Accounting Standards Board ("FASB") issued Accounting Standards Update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The Company maintains an allowance for credit losses resulting from the inability of its customers to make required payments. In determining the amount of the allowance for credit losses, the Company considers historical loss data, customer specific information, current market conditions and reasonable and supportable forecasts of future economic conditions to inform adjustments to historical loss data. The Company adopted this ASU, effective January 1, 2020, using the modified retrospective approach, and the effect on the Company's consolidated condensed financial statements and related disclosures was not material.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Company adopted this ASU effective January 1, 2020, and the effect on the Company's disclosures in its consolidated condensed financial statements was not material.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condensed financial statements. In December 2019, the FASB issued ASU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is evaluating the standard to determine the impact on the consolidated condensed financial statements.</t>
        </is>
      </c>
    </row>
    <row r="6">
      <c r="A6" s="3" t="inlineStr">
        <is>
          <t>Reclassifications</t>
        </is>
      </c>
      <c r="B6" s="3" t="inlineStr">
        <is>
          <t>Reclassifications Certain prior year amounts have been reclassified to conform to the current financial statem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9 Months Ended</t>
        </is>
      </c>
    </row>
    <row r="2">
      <c r="B2" s="2" t="inlineStr">
        <is>
          <t>Sep. 26, 2020</t>
        </is>
      </c>
    </row>
    <row r="3">
      <c r="A3" s="5" t="inlineStr">
        <is>
          <t>Organization, Consolidation and Presentation of Financial Statements [Abstract]</t>
        </is>
      </c>
    </row>
    <row r="4">
      <c r="A4" s="3" t="inlineStr">
        <is>
          <t>Schedule of Fiscal Quarters</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0 and 2019 end on the following dates: 2020 2019 Quarter 1 March 28, March 30, Quarter 2 June 27, June 29, Quarter 3 September 26, September 28, Quarter 4 December 31,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 (Tables)</t>
        </is>
      </c>
      <c r="B1" s="2" t="inlineStr">
        <is>
          <t>9 Months Ended</t>
        </is>
      </c>
    </row>
    <row r="2">
      <c r="B2" s="2" t="inlineStr">
        <is>
          <t>Sep. 26, 2020</t>
        </is>
      </c>
    </row>
    <row r="3">
      <c r="A3" s="5" t="inlineStr">
        <is>
          <t>Revenue from Contract with Customer [Abstract]</t>
        </is>
      </c>
    </row>
    <row r="4">
      <c r="A4" s="3" t="inlineStr">
        <is>
          <t>Disaggregation of Revenue</t>
        </is>
      </c>
      <c r="B4" s="3" t="inlineStr">
        <is>
          <t xml:space="preserve">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2,733 $ 6,974 $ 8,328 $ 28,035 $ 13,737 $ 9,008 $ 5,223 $ 27,968 United Kingdom 778 2,321 2,633 5,732 762 2,554 3,650 6,966 Other Europe 7,660 2,357 3,441 13,458 8,262 2,475 3,116 13,853 Israel 5,981 78 — 6,059 2,768 127 — 2,895 Asia 5,754 2,132 2,471 10,357 6,590 2,053 1,836 10,479 Canada — — 3,884 3,884 — — 5,260 5,260 Total $ 32,906 $ 13,862 $ 20,757 $ 67,525 $ 32,119 $ 16,217 $ 19,085 $ 67,421 Nine Fiscal Months Ended September 26, 2020 Nine Fiscal Months Ended September 28, 2019 Foil Technology Force Weighing and Total Foil Technology Force Weighing and Total United States $ 35,456 $ 19,479 $ 23,226 $ 78,161 $ 43,748 $ 25,557 $ 16,150 $ 85,455 United Kingdom 2,315 6,012 8,068 16,395 2,436 8,265 12,228 22,929 Other Europe 22,346 6,165 10,615 39,126 25,212 8,456 11,931 45,599 Israel 14,627 268 — 14,895 9,019 330 — 9,349 Asia 20,424 5,549 6,001 31,974 21,752 6,690 6,726 35,168 Canada — — 13,816 13,816 — — 16,316 16,316 Total $ 95,168 $ 37,473 $ 61,726 $ 194,367 $ 102,167 $ 49,298 $ 63,351 $ 214,816 The following table disaggregates net revenue from contracts with customers by market sector (in thousands) . The Company revised its market sector categories beginning in 2020. Prior year data has been reclassified to reflect the current market sectors. Fiscal quarter ended Nine fiscal months ended September 26, 2020 September 28, 2019 September 26, 2020 September 28, 2019 Test &amp; Measurement $ 11,953 $ 16,203 $ 40,325 $ 51,804 Avionics, Military &amp; Space 9,225 5,312 22,112 17,375 Transportation 7,138 8,679 20,570 28,738 Other Markets 15,350 12,480 40,670 37,952 Industrial Weighing 10,708 13,224 31,758 41,838 General Industrial 3,753 4,684 11,415 15,550 Steel 9,398 6,839 27,517 21,559 Total $ 67,525 $ 67,421 $ 194,367 $ 214,816 </t>
        </is>
      </c>
    </row>
    <row r="5">
      <c r="A5" s="3" t="inlineStr">
        <is>
          <t>Contract with Customer, Asset and Liability</t>
        </is>
      </c>
      <c r="B5" s="3" t="inlineStr">
        <is>
          <t>The outstanding contract assets and liability accounts were as follows (in thousands) : Contract Asset Contract Liability Unbilled Revenue Accrued Customer Advances Balance at December 31, 2019 $ 3,937 $ 4,561 Balance at September 26, 2020 2,993 4,079 (Decrease)/increase $ (944) $ (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 (Tables)</t>
        </is>
      </c>
      <c r="B1" s="2" t="inlineStr">
        <is>
          <t>9 Months Ended</t>
        </is>
      </c>
    </row>
    <row r="2">
      <c r="B2" s="2" t="inlineStr">
        <is>
          <t>Sep. 26, 2020</t>
        </is>
      </c>
    </row>
    <row r="3">
      <c r="A3" s="5" t="inlineStr">
        <is>
          <t>Business Combinations [Abstract]</t>
        </is>
      </c>
    </row>
    <row r="4">
      <c r="A4" s="3" t="inlineStr">
        <is>
          <t>Schedule of Assets Acquired and Liabilities Assumed</t>
        </is>
      </c>
      <c r="B4" s="3" t="inlineStr">
        <is>
          <t xml:space="preserve">The following table summarizes the preliminary fair values assigned to the assets and liabilities of DSI as of November 1, 2019 (in thousands): November 1, 2019 Adjustments Adjusted Working capital (a) $ 6,874 $ 6,874 Property and equipment 1,727 1,727 Long-term deferred income tax liability (4,321) (4,321) Non-controlling interest (299) (299) Intangible assets: Patents and acquired technology 10,250 10,250 Customer relationships 4,344 4,344 Trade names 3,300 3,300 Total intangible assets 17,894 — 17,894 Fair value of acquired identifiable assets 21,875 — 21,875 Purchase price $ 40,481 $ (156) $ 40,325 Goodwill $ 18,606 $ (156) $ 18,450 </t>
        </is>
      </c>
    </row>
    <row r="5">
      <c r="A5" s="3" t="inlineStr">
        <is>
          <t>Business Acquisition, Pro Forma Information</t>
        </is>
      </c>
      <c r="B5" s="3" t="inlineStr">
        <is>
          <t xml:space="preserve">Following is the supplemental consolidated financial results for the Company on an unaudited pro forma basis, as if the DSI acquisition had been consummated on January 1, 2019: Fiscal quarter ended Nine fiscal months ended September 28, 2019 September 28, 2019 Pro forma net revenues $ 70,953 $ 228,774 Pro forma net earnings attributable to VPG stockholders $ 3,068 $ 20,203 Pro forma basic earnings per share attributable to VPG stockholders $ 0.23 $ 1.50 Pro forma diluted earnings per share attributable to VPG stockholders $ 0.23 $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9 Months Ended</t>
        </is>
      </c>
    </row>
    <row r="2">
      <c r="B2" s="2" t="inlineStr">
        <is>
          <t>Sep. 26, 2020</t>
        </is>
      </c>
    </row>
    <row r="3">
      <c r="A3" s="5" t="inlineStr">
        <is>
          <t>Goodwill and Intangible Assets Disclosure [Abstract]</t>
        </is>
      </c>
    </row>
    <row r="4">
      <c r="A4" s="3" t="inlineStr">
        <is>
          <t>Schedule of Goodwill</t>
        </is>
      </c>
      <c r="B4" s="3" t="inlineStr">
        <is>
          <t xml:space="preserve">The change in the carrying amount of goodwill by segment is as follows (in thousands) : Total Weighing and Control Systems Segment Foil Technology Products Segment KELK Acquisition DSI Acquisition Stress-Tek Acquisition Pacific Acquisition Balance at December 31, 2019 $ 35,018 $ 6,559 $ 18,606 $ 6,311 $ 3,542 Adjustment to purchase price $ (156) — (156) — — Foreign currency translation adjustment (138) (153) 15 — — Balance at September 26, 2020 $ 34,724 $ 6,406 $ 18,465 $ 6,311 $ 3,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9 Months Ended</t>
        </is>
      </c>
    </row>
    <row r="2">
      <c r="B2" s="2" t="inlineStr">
        <is>
          <t>Sep. 26, 2020</t>
        </is>
      </c>
    </row>
    <row r="3">
      <c r="A3" s="5" t="inlineStr">
        <is>
          <t>Leases [Abstract]</t>
        </is>
      </c>
    </row>
    <row r="4">
      <c r="A4" s="3" t="inlineStr">
        <is>
          <t>Leases Recorded on the Balance Sheet</t>
        </is>
      </c>
      <c r="B4" s="3" t="inlineStr">
        <is>
          <t xml:space="preserve">Leases recorded on the balance sheet consist of the following (in thousands) : Leases September 26, 2020 December 31, 2019 Assets Operating lease right of use asset $ 21,846 $ 8,691 Liabilities Operating lease - current $ 4,179 $ 2,827 Operating lease - non-current $ 18,385 $ 5,811 </t>
        </is>
      </c>
    </row>
    <row r="5">
      <c r="A5" s="3" t="inlineStr">
        <is>
          <t>Other Information Related to Lease Term and Discount Rate</t>
        </is>
      </c>
      <c r="B5" s="3" t="inlineStr">
        <is>
          <t>Other information related to lease term and discount rate is as follows: September 26, 2020 Operating leases weighted average remaining lease term (in years) 9.15 years Operating leases weighted average discount rate 3.67 %</t>
        </is>
      </c>
    </row>
    <row r="6">
      <c r="A6" s="3" t="inlineStr">
        <is>
          <t>Components of Lease Expense</t>
        </is>
      </c>
      <c r="B6" s="3" t="inlineStr">
        <is>
          <t xml:space="preserve">The components of lease expense are as follows (in thousands) : Fiscal quarter ended Nine Fiscal Months Ended September 26, 2020 September 28, 2019 September 26, 2020 September 28, 2019 Operating lease cost $ 1,164 $ 866 $ 3,177 $ 2,501 Variable lease cost — 5 — 14 Short-term lease cost 31 7 88 66 Total lease cost $ 1,195 $ 878 $ 3,265 $ 2,581 </t>
        </is>
      </c>
    </row>
    <row r="7">
      <c r="A7" s="3" t="inlineStr">
        <is>
          <t>Maturities of Operating Lease Liabilities</t>
        </is>
      </c>
      <c r="B7" s="3" t="inlineStr">
        <is>
          <t xml:space="preserve">Undiscounted maturities of operating lease payments as of September 26, 2020 are summarized as follows (in thousands) : 2020 (excluding the nine months ended September 26, 2020) $ 1,318 2021 4,239 2022 3,378 2023 2,879 2024 2,378 Thereafter 11,991 Total future minimum lease payments $ 26,183 Less: amount representing interest (3,619) Present value of future minimum lease payments $ 22,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9 Months Ended</t>
        </is>
      </c>
    </row>
    <row r="2">
      <c r="B2" s="2" t="inlineStr">
        <is>
          <t>Sep. 26, 2020</t>
        </is>
      </c>
    </row>
    <row r="3">
      <c r="A3" s="5" t="inlineStr">
        <is>
          <t>Debt Disclosure [Abstract]</t>
        </is>
      </c>
    </row>
    <row r="4">
      <c r="A4" s="3" t="inlineStr">
        <is>
          <t>Schedule of Long-term Debt</t>
        </is>
      </c>
      <c r="B4" s="3" t="inlineStr">
        <is>
          <t xml:space="preserve">Long-term debt consists of the following (in thousands) : September 26, 2020 December 31, 2019 2020 Credit Agreement - Revolving Facility $ 41,000 $ — 2015 Credit Agreement - Revolving Facility — 34,000 2015 Credit Agreement - U.S. Closing Date Term Facility — 2,038 2015 Credit Agreement - U.S. Delayed Draw Term Facility — 4,982 2015 Credit Agreement - Canadian Term Facility — 3,476 Other debt 52 149 Deferred financing costs (396) (112) Total long-term debt 40,656 44,533 Less: current portion 52 44,516 Long-term debt, less current portion $ 40,604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Income Statement [Abstract]</t>
        </is>
      </c>
    </row>
    <row r="4">
      <c r="A4" s="3" t="inlineStr">
        <is>
          <t>Net revenues</t>
        </is>
      </c>
      <c r="B4" s="6" t="n">
        <v>67525</v>
      </c>
      <c r="C4" s="6" t="n">
        <v>67421</v>
      </c>
      <c r="D4" s="6" t="n">
        <v>194367</v>
      </c>
      <c r="E4" s="6" t="n">
        <v>214816</v>
      </c>
    </row>
    <row r="5">
      <c r="A5" s="3" t="inlineStr">
        <is>
          <t>Costs of products sold</t>
        </is>
      </c>
      <c r="B5" s="4" t="n">
        <v>40176</v>
      </c>
      <c r="C5" s="4" t="n">
        <v>41631</v>
      </c>
      <c r="D5" s="4" t="n">
        <v>118843</v>
      </c>
      <c r="E5" s="4" t="n">
        <v>127366</v>
      </c>
    </row>
    <row r="6">
      <c r="A6" s="3" t="inlineStr">
        <is>
          <t>Gross profit</t>
        </is>
      </c>
      <c r="B6" s="4" t="n">
        <v>27349</v>
      </c>
      <c r="C6" s="4" t="n">
        <v>25790</v>
      </c>
      <c r="D6" s="4" t="n">
        <v>75524</v>
      </c>
      <c r="E6" s="4" t="n">
        <v>87450</v>
      </c>
    </row>
    <row r="7">
      <c r="A7" s="3" t="inlineStr">
        <is>
          <t>Selling, general, and administrative expenses</t>
        </is>
      </c>
      <c r="B7" s="4" t="n">
        <v>19144</v>
      </c>
      <c r="C7" s="4" t="n">
        <v>19057</v>
      </c>
      <c r="D7" s="4" t="n">
        <v>58075</v>
      </c>
      <c r="E7" s="4" t="n">
        <v>59401</v>
      </c>
    </row>
    <row r="8">
      <c r="A8" s="3" t="inlineStr">
        <is>
          <t>Executive severance costs</t>
        </is>
      </c>
      <c r="B8" s="4" t="n">
        <v>0</v>
      </c>
      <c r="C8" s="4" t="n">
        <v>0</v>
      </c>
      <c r="D8" s="4" t="n">
        <v>0</v>
      </c>
      <c r="E8" s="4" t="n">
        <v>611</v>
      </c>
    </row>
    <row r="9">
      <c r="A9" s="3" t="inlineStr">
        <is>
          <t>Restructuring costs</t>
        </is>
      </c>
      <c r="B9" s="4" t="n">
        <v>84</v>
      </c>
      <c r="C9" s="4" t="n">
        <v>547</v>
      </c>
      <c r="D9" s="4" t="n">
        <v>713</v>
      </c>
      <c r="E9" s="4" t="n">
        <v>547</v>
      </c>
    </row>
    <row r="10">
      <c r="A10" s="3" t="inlineStr">
        <is>
          <t>Operating income</t>
        </is>
      </c>
      <c r="B10" s="4" t="n">
        <v>8121</v>
      </c>
      <c r="C10" s="4" t="n">
        <v>6186</v>
      </c>
      <c r="D10" s="4" t="n">
        <v>16736</v>
      </c>
      <c r="E10" s="4" t="n">
        <v>26891</v>
      </c>
    </row>
    <row r="11">
      <c r="A11" s="5" t="inlineStr">
        <is>
          <t>Other income (expense):</t>
        </is>
      </c>
    </row>
    <row r="12">
      <c r="A12" s="3" t="inlineStr">
        <is>
          <t>Interest expense</t>
        </is>
      </c>
      <c r="B12" s="4" t="n">
        <v>-309</v>
      </c>
      <c r="C12" s="4" t="n">
        <v>-324</v>
      </c>
      <c r="D12" s="4" t="n">
        <v>-1037</v>
      </c>
      <c r="E12" s="4" t="n">
        <v>-1071</v>
      </c>
    </row>
    <row r="13">
      <c r="A13" s="3" t="inlineStr">
        <is>
          <t>Other</t>
        </is>
      </c>
      <c r="B13" s="4" t="n">
        <v>-39</v>
      </c>
      <c r="C13" s="4" t="n">
        <v>547</v>
      </c>
      <c r="D13" s="4" t="n">
        <v>-629</v>
      </c>
      <c r="E13" s="4" t="n">
        <v>-385</v>
      </c>
    </row>
    <row r="14">
      <c r="A14" s="3" t="inlineStr">
        <is>
          <t>Other income (expense)</t>
        </is>
      </c>
      <c r="B14" s="4" t="n">
        <v>-348</v>
      </c>
      <c r="C14" s="4" t="n">
        <v>223</v>
      </c>
      <c r="D14" s="4" t="n">
        <v>-1666</v>
      </c>
      <c r="E14" s="4" t="n">
        <v>-1456</v>
      </c>
    </row>
    <row r="15">
      <c r="A15" s="3" t="inlineStr">
        <is>
          <t>Income before taxes</t>
        </is>
      </c>
      <c r="B15" s="4" t="n">
        <v>7773</v>
      </c>
      <c r="C15" s="4" t="n">
        <v>6409</v>
      </c>
      <c r="D15" s="4" t="n">
        <v>15070</v>
      </c>
      <c r="E15" s="4" t="n">
        <v>25435</v>
      </c>
    </row>
    <row r="16">
      <c r="A16" s="3" t="inlineStr">
        <is>
          <t>Income tax expense</t>
        </is>
      </c>
      <c r="B16" s="4" t="n">
        <v>2109</v>
      </c>
      <c r="C16" s="4" t="n">
        <v>1879</v>
      </c>
      <c r="D16" s="4" t="n">
        <v>4367</v>
      </c>
      <c r="E16" s="4" t="n">
        <v>6999</v>
      </c>
    </row>
    <row r="17">
      <c r="A17" s="3" t="inlineStr">
        <is>
          <t>Net earnings</t>
        </is>
      </c>
      <c r="B17" s="4" t="n">
        <v>5664</v>
      </c>
      <c r="C17" s="4" t="n">
        <v>4530</v>
      </c>
      <c r="D17" s="4" t="n">
        <v>10703</v>
      </c>
      <c r="E17" s="4" t="n">
        <v>18436</v>
      </c>
    </row>
    <row r="18">
      <c r="A18" s="3" t="inlineStr">
        <is>
          <t>Less: net earnings attributable to noncontrolling interests</t>
        </is>
      </c>
      <c r="B18" s="4" t="n">
        <v>66</v>
      </c>
      <c r="C18" s="4" t="n">
        <v>21</v>
      </c>
      <c r="D18" s="4" t="n">
        <v>34</v>
      </c>
      <c r="E18" s="4" t="n">
        <v>119</v>
      </c>
    </row>
    <row r="19">
      <c r="A19" s="3" t="inlineStr">
        <is>
          <t>Net earnings attributable to VPG stockholders</t>
        </is>
      </c>
      <c r="B19" s="6" t="n">
        <v>5598</v>
      </c>
      <c r="C19" s="6" t="n">
        <v>4509</v>
      </c>
      <c r="D19" s="6" t="n">
        <v>10669</v>
      </c>
      <c r="E19" s="6" t="n">
        <v>18317</v>
      </c>
    </row>
    <row r="20">
      <c r="A20" s="3" t="inlineStr">
        <is>
          <t>Basic earnings per share attributable to VPG stockholders (dollars per share)</t>
        </is>
      </c>
      <c r="B20" s="7" t="n">
        <v>0.41</v>
      </c>
      <c r="C20" s="7" t="n">
        <v>0.33</v>
      </c>
      <c r="D20" s="7" t="n">
        <v>0.79</v>
      </c>
      <c r="E20" s="7" t="n">
        <v>1.36</v>
      </c>
    </row>
    <row r="21">
      <c r="A21" s="3" t="inlineStr">
        <is>
          <t>Diluted earnings per share attributable to VPG stockholders (dollars per share)</t>
        </is>
      </c>
      <c r="B21" s="7" t="n">
        <v>0.41</v>
      </c>
      <c r="C21" s="7" t="n">
        <v>0.33</v>
      </c>
      <c r="D21" s="7" t="n">
        <v>0.78</v>
      </c>
      <c r="E21" s="7" t="n">
        <v>1.35</v>
      </c>
    </row>
    <row r="22">
      <c r="A22" s="3" t="inlineStr">
        <is>
          <t>Weighted average shares outstanding - basic (in shares)</t>
        </is>
      </c>
      <c r="B22" s="4" t="n">
        <v>13575</v>
      </c>
      <c r="C22" s="4" t="n">
        <v>13523</v>
      </c>
      <c r="D22" s="4" t="n">
        <v>13562</v>
      </c>
      <c r="E22" s="4" t="n">
        <v>13512</v>
      </c>
    </row>
    <row r="23">
      <c r="A23" s="3" t="inlineStr">
        <is>
          <t>Weighted average shares outstanding - diluted (in shares)</t>
        </is>
      </c>
      <c r="B23" s="4" t="n">
        <v>13637</v>
      </c>
      <c r="C23" s="4" t="n">
        <v>13607</v>
      </c>
      <c r="D23" s="4" t="n">
        <v>13611</v>
      </c>
      <c r="E23" s="4" t="n">
        <v>135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 (Tables)</t>
        </is>
      </c>
      <c r="B1" s="2" t="inlineStr">
        <is>
          <t>9 Months Ended</t>
        </is>
      </c>
    </row>
    <row r="2">
      <c r="B2" s="2" t="inlineStr">
        <is>
          <t>Sep. 26, 2020</t>
        </is>
      </c>
    </row>
    <row r="3">
      <c r="A3" s="5" t="inlineStr">
        <is>
          <t>Accumulated Other Comprehensive Income (Loss), Net of Tax [Abstract]</t>
        </is>
      </c>
    </row>
    <row r="4">
      <c r="A4" s="3" t="inlineStr">
        <is>
          <t>Schedule of Accumulated Other Comprehensive Income (Loss)</t>
        </is>
      </c>
      <c r="B4" s="3" t="inlineStr">
        <is>
          <t>The components of accumulated other comprehensive income (loss), net of tax, consist of the following (in thousands) : Foreign Currency Translation Adjustment Pension Total Balance at January 1, 2020 $ (30,761) $ (6,942) $ (37,703) Other comprehensive loss before reclassifications 409 — 409 Amounts reclassified from accumulated other comprehensive income (loss) — (448) (448) Balance at September 26, 2020 $ (30,352) $ (7,390) $ (37,742) Foreign Currency Translation Adjustment Pension Total Balance at January 1, 2019 $ (31,319) $ (6,146) $ (37,465) Other comprehensive loss before reclassifications (781) — (781) Amounts reclassified from accumulated other comprehensive income (loss) (827) 164 (663) Balance at September 28, 2019 $ (32,927) $ (5,982) $ (38,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retirement Benefits - (Tables)</t>
        </is>
      </c>
      <c r="B1" s="2" t="inlineStr">
        <is>
          <t>9 Months Ended</t>
        </is>
      </c>
    </row>
    <row r="2">
      <c r="B2" s="2" t="inlineStr">
        <is>
          <t>Sep. 26, 2020</t>
        </is>
      </c>
    </row>
    <row r="3">
      <c r="A3" s="5" t="inlineStr">
        <is>
          <t>Retirement Benefits [Abstract]</t>
        </is>
      </c>
    </row>
    <row r="4">
      <c r="A4" s="3" t="inlineStr">
        <is>
          <t>Schedule of Net Pension and Other Retirement Plan Costs</t>
        </is>
      </c>
      <c r="B4" s="3" t="inlineStr">
        <is>
          <t xml:space="preserve">The following table sets forth the components of the net periodic benefit cost for the Company's defined benefit pension and OPEB plans (in thousands) : Fiscal quarter ended Fiscal quarter ended Pension OPEB Pension OPEB Net service cost $ 99 $ 31 $ 82 $ 32 Interest cost 128 33 154 45 Expected return on plan assets (110) — (130) — Amortization of actuarial losses 77 34 50 39 Net periodic benefit cost $ 194 $ 98 $ 156 $ 116 Nine fiscal months ended September 26, 2020 Nine fiscal months ended September 28, 2019 Pension OPEB Pension OPEB Net service cost $ 297 $ 93 $ 247 $ 94 Interest cost 384 $ 99 $ 468 $ 135 Expected return on plan assets (330) $ — $ (395) $ — Amortization of actuarial losses 230 $ 102 $ 150 $ 117 Net periodic benefit cost $ 581 $ 294 $ 470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 (Tables)</t>
        </is>
      </c>
      <c r="B1" s="2" t="inlineStr">
        <is>
          <t>9 Months Ended</t>
        </is>
      </c>
    </row>
    <row r="2">
      <c r="B2" s="2" t="inlineStr">
        <is>
          <t>Sep. 26, 2020</t>
        </is>
      </c>
    </row>
    <row r="3">
      <c r="A3" s="5" t="inlineStr">
        <is>
          <t>Share-based Payment Arrangement [Abstract]</t>
        </is>
      </c>
    </row>
    <row r="4">
      <c r="A4" s="3" t="inlineStr">
        <is>
          <t>Schedule of Share-based Compensation Expense</t>
        </is>
      </c>
      <c r="B4" s="3" t="inlineStr">
        <is>
          <t xml:space="preserve">The following table summarizes share-based compensation expense recognized (in thousands) : Fiscal quarter ended Nine fiscal months ended September 26, 2020 September 28, 2019 September 26, 2020 September 28, 2019 Restricted stock units $ 380 $ 506 $ 1,137 $ 1,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 (Tables)</t>
        </is>
      </c>
      <c r="B1" s="2" t="inlineStr">
        <is>
          <t>9 Months Ended</t>
        </is>
      </c>
    </row>
    <row r="2">
      <c r="B2" s="2" t="inlineStr">
        <is>
          <t>Sep. 26, 2020</t>
        </is>
      </c>
    </row>
    <row r="3">
      <c r="A3" s="5" t="inlineStr">
        <is>
          <t>Segment Reporting [Abstract]</t>
        </is>
      </c>
    </row>
    <row r="4">
      <c r="A4" s="3" t="inlineStr">
        <is>
          <t>Schedule of Segment Reporting</t>
        </is>
      </c>
      <c r="B4" s="3" t="inlineStr">
        <is>
          <t xml:space="preserve">The following table sets forth reporting segment information (in thousands) : Fiscal quarter ended Nine fiscal months ended September 26, 2020 September 28, 2019 September 26, 2020 September 28, 2019 Net revenues: Foil Technology Products $ 32,906 $ 32,119 $ 95,168 $ 102,167 Force Sensors 13,862 16,217 37,473 49,298 Weighing and Control Systems 20,757 19,085 61,726 63,351 Total $ 67,525 $ 67,421 $ 194,367 $ 214,816 Gross profit: Foil Technology Products $ 13,515 $ 11,970 $ 38,002 $ 42,943 Force Sensors 4,235 4,932 8,845 14,385 Weighing and Control Systems 9,599 8,888 28,677 30,122 Total $ 27,349 $ 25,790 $ 75,524 $ 87,450 Reconciliation of segment operating income to consolidated results: Foil Technology Products $ 8,078 $ 6,259 $ 21,532 $ 25,185 Force Sensors 2,010 2,726 2,201 7,300 Weighing and Control Systems 5,222 4,808 13,909 16,426 Unallocated G&amp;A expenses (7,105) (7,060) (20,193) (20,862) Executive severance costs — — — (611) Restructuring costs (84) (547) (713) (547) Operating income $ 8,121 $ 6,186 $ 16,736 $ 26,891 Restructuring costs: Foil Technology Products $ (23) $ — $ (466) $ — Force Sensors $ — $ (429) $ (108) $ (429) Weighing and Control Systems (61) — (61) — Corporate/Other — (118) (78) (118) $ (84) $ (547) $ (713) $ (547) Executive severance costs: Corporate/Other $ — $ — $ — $ (611) $ — $ — $ — $ (611) Products are transferred between segments on a basis intended to reflect, as nearly as practicable, the market value of the products. The table below summarizes intersegment sales (in thousands) : Fiscal quarter ended Nine fiscal months ended September 26, 2020 September 28, 2019 September 26, 2020 September 28, 2019 Foil Technology Products to Force Sensors and Weighing and Control Systems $ 858 $ 1,011 $ 2,451 $ 3,018 Force Sensors to Foil Technology Products and Weighing and Control Systems $ — $ 369 $ — $ 980 Weighing and Control Systems to Foil Technology Products and Force Sensors $ 83 $ 75 $ 294 $ 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 (Tables)</t>
        </is>
      </c>
      <c r="B1" s="2" t="inlineStr">
        <is>
          <t>9 Months Ended</t>
        </is>
      </c>
    </row>
    <row r="2">
      <c r="B2" s="2" t="inlineStr">
        <is>
          <t>Sep. 26, 2020</t>
        </is>
      </c>
    </row>
    <row r="3">
      <c r="A3" s="5" t="inlineStr">
        <is>
          <t>Earnings Per Share [Abstract]</t>
        </is>
      </c>
    </row>
    <row r="4">
      <c r="A4" s="3" t="inlineStr">
        <is>
          <t>Computation of Basic and Diluted Earnings Per Share</t>
        </is>
      </c>
      <c r="B4" s="3" t="inlineStr">
        <is>
          <t xml:space="preserve">The following table sets forth the computation of basic and diluted earnings per share attributable to VPG stockholders (in thousands, except earnings per share) : Fiscal quarter ended Nine fiscal months ended September 26, 2020 September 28, 2019 September 26, 2020 September 28, 2019 Numerator: Numerator for basic earnings per share: Net earnings attributable to VPG stockholders $ 5,598 $ 4,509 $ 10,669 $ 18,317 Denominator: Denominator for basic earnings per share: Weighted average shares 13,575 13,523 13,562 13,512 Effect of dilutive securities: Restricted stock units 62 84 49 76 Dilutive potential common shares 62 84 49 76 Denominator for diluted earnings per share: Adjusted weighted average shares 13,637 13,607 13,611 13,588 Basic earnings per share attributable to VPG stockholders $ 0.41 $ 0.33 $ 0.79 $ 1.36 Diluted earnings per share attributable to VPG stockholders $ 0.41 $ 0.33 $ 0.78 $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 (Tables)</t>
        </is>
      </c>
      <c r="B1" s="2" t="inlineStr">
        <is>
          <t>9 Months Ended</t>
        </is>
      </c>
    </row>
    <row r="2">
      <c r="B2" s="2" t="inlineStr">
        <is>
          <t>Sep. 26, 2020</t>
        </is>
      </c>
    </row>
    <row r="3">
      <c r="A3" s="5" t="inlineStr">
        <is>
          <t>Organization, Consolidation and Presentation of Financial Statements [Abstract]</t>
        </is>
      </c>
    </row>
    <row r="4">
      <c r="A4" s="3" t="inlineStr">
        <is>
          <t>Schedule of Other Income in Operations</t>
        </is>
      </c>
      <c r="B4" s="3" t="inlineStr">
        <is>
          <t>The caption “Other” on the consolidated condensed statements of operations consists of the following (in thousands) : Fiscal quarter ended Nine fiscal months ended September 26, 2020 September 28, 2019 September 26, 2020 September 28, 2019 Foreign exchange gain (loss) $ 162 $ (306) $ (123) $ (1,360) Interest income 29 181 205 519 Pension expense (159) (157) (482) (470) Other (71) 829 (229) 926 $ (39) $ 547 $ (629) $ (3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 (Tables)</t>
        </is>
      </c>
      <c r="B1" s="2" t="inlineStr">
        <is>
          <t>9 Months Ended</t>
        </is>
      </c>
    </row>
    <row r="2">
      <c r="B2" s="2" t="inlineStr">
        <is>
          <t>Sep. 26, 2020</t>
        </is>
      </c>
    </row>
    <row r="3">
      <c r="A3" s="5" t="inlineStr">
        <is>
          <t>Fair Value Disclosures [Abstract]</t>
        </is>
      </c>
    </row>
    <row r="4">
      <c r="A4" s="3" t="inlineStr">
        <is>
          <t>Schedule of Assets and Liabilities at Fair Value, Recurring</t>
        </is>
      </c>
      <c r="B4" s="3" t="inlineStr">
        <is>
          <t xml:space="preserve">The following table provides the financial assets and liabilities carried at fair value measured on a recurring basis (in thousands) : Fair value measurements at reporting date using: Total Level 1 Level 2 Level 3 September 26, 2020 Assets Assets held in rabbi trusts $ 5,224 $ 80 $ 5,144 $ — December 31, 2019 Assets Assets held in rabbi trusts $ 5,169 $ 53 $ 5,11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Tables)</t>
        </is>
      </c>
      <c r="B1" s="2" t="inlineStr">
        <is>
          <t>9 Months Ended</t>
        </is>
      </c>
    </row>
    <row r="2">
      <c r="B2" s="2" t="inlineStr">
        <is>
          <t>Sep. 26, 2020</t>
        </is>
      </c>
    </row>
    <row r="3">
      <c r="A3" s="5" t="inlineStr">
        <is>
          <t>Restructuring and Related Activities [Abstract]</t>
        </is>
      </c>
    </row>
    <row r="4">
      <c r="A4" s="3" t="inlineStr">
        <is>
          <t>Restructuring and Related Costs</t>
        </is>
      </c>
      <c r="B4" s="3" t="inlineStr">
        <is>
          <t xml:space="preserve">The following table summarizes recent activity related to all restructuring programs. The accrued restructuring liability balance as of September 26, 2020 and December 31, 2019, respectively, is included in Other accrued expenses in the accompanying consolidated condensed balance sheets (in thousands) : Balance at December 31, 2019 $ 604 Restructuring charges in 2020 713 Cash payments (1,140) Foreign currency translation (2) Balance at September 26, 2020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Area)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Disaggregation of Revenue [Line Items]</t>
        </is>
      </c>
    </row>
    <row r="4">
      <c r="A4" s="3" t="inlineStr">
        <is>
          <t>Total revenue</t>
        </is>
      </c>
      <c r="B4" s="6" t="n">
        <v>67525</v>
      </c>
      <c r="C4" s="6" t="n">
        <v>67421</v>
      </c>
      <c r="D4" s="6" t="n">
        <v>194367</v>
      </c>
      <c r="E4" s="6" t="n">
        <v>214816</v>
      </c>
    </row>
    <row r="5">
      <c r="A5" s="3" t="inlineStr">
        <is>
          <t>United States</t>
        </is>
      </c>
    </row>
    <row r="6">
      <c r="A6" s="5" t="inlineStr">
        <is>
          <t>Disaggregation of Revenue [Line Items]</t>
        </is>
      </c>
    </row>
    <row r="7">
      <c r="A7" s="3" t="inlineStr">
        <is>
          <t>Total revenue</t>
        </is>
      </c>
      <c r="B7" s="4" t="n">
        <v>28035</v>
      </c>
      <c r="C7" s="4" t="n">
        <v>27968</v>
      </c>
      <c r="D7" s="4" t="n">
        <v>78161</v>
      </c>
      <c r="E7" s="4" t="n">
        <v>85455</v>
      </c>
    </row>
    <row r="8">
      <c r="A8" s="3" t="inlineStr">
        <is>
          <t>United Kingdom</t>
        </is>
      </c>
    </row>
    <row r="9">
      <c r="A9" s="5" t="inlineStr">
        <is>
          <t>Disaggregation of Revenue [Line Items]</t>
        </is>
      </c>
    </row>
    <row r="10">
      <c r="A10" s="3" t="inlineStr">
        <is>
          <t>Total revenue</t>
        </is>
      </c>
      <c r="B10" s="4" t="n">
        <v>5732</v>
      </c>
      <c r="C10" s="4" t="n">
        <v>6966</v>
      </c>
      <c r="D10" s="4" t="n">
        <v>16395</v>
      </c>
      <c r="E10" s="4" t="n">
        <v>22929</v>
      </c>
    </row>
    <row r="11">
      <c r="A11" s="3" t="inlineStr">
        <is>
          <t>Other Europe</t>
        </is>
      </c>
    </row>
    <row r="12">
      <c r="A12" s="5" t="inlineStr">
        <is>
          <t>Disaggregation of Revenue [Line Items]</t>
        </is>
      </c>
    </row>
    <row r="13">
      <c r="A13" s="3" t="inlineStr">
        <is>
          <t>Total revenue</t>
        </is>
      </c>
      <c r="B13" s="4" t="n">
        <v>13458</v>
      </c>
      <c r="C13" s="4" t="n">
        <v>13853</v>
      </c>
      <c r="D13" s="4" t="n">
        <v>39126</v>
      </c>
      <c r="E13" s="4" t="n">
        <v>45599</v>
      </c>
    </row>
    <row r="14">
      <c r="A14" s="3" t="inlineStr">
        <is>
          <t>Israel</t>
        </is>
      </c>
    </row>
    <row r="15">
      <c r="A15" s="5" t="inlineStr">
        <is>
          <t>Disaggregation of Revenue [Line Items]</t>
        </is>
      </c>
    </row>
    <row r="16">
      <c r="A16" s="3" t="inlineStr">
        <is>
          <t>Total revenue</t>
        </is>
      </c>
      <c r="B16" s="4" t="n">
        <v>6059</v>
      </c>
      <c r="C16" s="4" t="n">
        <v>2895</v>
      </c>
      <c r="D16" s="4" t="n">
        <v>14895</v>
      </c>
      <c r="E16" s="4" t="n">
        <v>9349</v>
      </c>
    </row>
    <row r="17">
      <c r="A17" s="3" t="inlineStr">
        <is>
          <t>Asia</t>
        </is>
      </c>
    </row>
    <row r="18">
      <c r="A18" s="5" t="inlineStr">
        <is>
          <t>Disaggregation of Revenue [Line Items]</t>
        </is>
      </c>
    </row>
    <row r="19">
      <c r="A19" s="3" t="inlineStr">
        <is>
          <t>Total revenue</t>
        </is>
      </c>
      <c r="B19" s="4" t="n">
        <v>10357</v>
      </c>
      <c r="C19" s="4" t="n">
        <v>10479</v>
      </c>
      <c r="D19" s="4" t="n">
        <v>31974</v>
      </c>
      <c r="E19" s="4" t="n">
        <v>35168</v>
      </c>
    </row>
    <row r="20">
      <c r="A20" s="3" t="inlineStr">
        <is>
          <t>Canada</t>
        </is>
      </c>
    </row>
    <row r="21">
      <c r="A21" s="5" t="inlineStr">
        <is>
          <t>Disaggregation of Revenue [Line Items]</t>
        </is>
      </c>
    </row>
    <row r="22">
      <c r="A22" s="3" t="inlineStr">
        <is>
          <t>Total revenue</t>
        </is>
      </c>
      <c r="B22" s="4" t="n">
        <v>3884</v>
      </c>
      <c r="C22" s="4" t="n">
        <v>5260</v>
      </c>
      <c r="D22" s="4" t="n">
        <v>13816</v>
      </c>
      <c r="E22" s="4" t="n">
        <v>16316</v>
      </c>
    </row>
    <row r="23">
      <c r="A23" s="3" t="inlineStr">
        <is>
          <t>Foil Technology Products</t>
        </is>
      </c>
    </row>
    <row r="24">
      <c r="A24" s="5" t="inlineStr">
        <is>
          <t>Disaggregation of Revenue [Line Items]</t>
        </is>
      </c>
    </row>
    <row r="25">
      <c r="A25" s="3" t="inlineStr">
        <is>
          <t>Total revenue</t>
        </is>
      </c>
      <c r="B25" s="4" t="n">
        <v>32906</v>
      </c>
      <c r="C25" s="4" t="n">
        <v>32119</v>
      </c>
      <c r="D25" s="4" t="n">
        <v>95168</v>
      </c>
      <c r="E25" s="4" t="n">
        <v>102167</v>
      </c>
    </row>
    <row r="26">
      <c r="A26" s="3" t="inlineStr">
        <is>
          <t>Foil Technology Products | United States</t>
        </is>
      </c>
    </row>
    <row r="27">
      <c r="A27" s="5" t="inlineStr">
        <is>
          <t>Disaggregation of Revenue [Line Items]</t>
        </is>
      </c>
    </row>
    <row r="28">
      <c r="A28" s="3" t="inlineStr">
        <is>
          <t>Total revenue</t>
        </is>
      </c>
      <c r="B28" s="4" t="n">
        <v>12733</v>
      </c>
      <c r="C28" s="4" t="n">
        <v>13737</v>
      </c>
      <c r="D28" s="4" t="n">
        <v>35456</v>
      </c>
      <c r="E28" s="4" t="n">
        <v>43748</v>
      </c>
    </row>
    <row r="29">
      <c r="A29" s="3" t="inlineStr">
        <is>
          <t>Foil Technology Products | United Kingdom</t>
        </is>
      </c>
    </row>
    <row r="30">
      <c r="A30" s="5" t="inlineStr">
        <is>
          <t>Disaggregation of Revenue [Line Items]</t>
        </is>
      </c>
    </row>
    <row r="31">
      <c r="A31" s="3" t="inlineStr">
        <is>
          <t>Total revenue</t>
        </is>
      </c>
      <c r="B31" s="4" t="n">
        <v>778</v>
      </c>
      <c r="C31" s="4" t="n">
        <v>762</v>
      </c>
      <c r="D31" s="4" t="n">
        <v>2315</v>
      </c>
      <c r="E31" s="4" t="n">
        <v>2436</v>
      </c>
    </row>
    <row r="32">
      <c r="A32" s="3" t="inlineStr">
        <is>
          <t>Foil Technology Products | Other Europe</t>
        </is>
      </c>
    </row>
    <row r="33">
      <c r="A33" s="5" t="inlineStr">
        <is>
          <t>Disaggregation of Revenue [Line Items]</t>
        </is>
      </c>
    </row>
    <row r="34">
      <c r="A34" s="3" t="inlineStr">
        <is>
          <t>Total revenue</t>
        </is>
      </c>
      <c r="B34" s="4" t="n">
        <v>7660</v>
      </c>
      <c r="C34" s="4" t="n">
        <v>8262</v>
      </c>
      <c r="D34" s="4" t="n">
        <v>22346</v>
      </c>
      <c r="E34" s="4" t="n">
        <v>25212</v>
      </c>
    </row>
    <row r="35">
      <c r="A35" s="3" t="inlineStr">
        <is>
          <t>Foil Technology Products | Israel</t>
        </is>
      </c>
    </row>
    <row r="36">
      <c r="A36" s="5" t="inlineStr">
        <is>
          <t>Disaggregation of Revenue [Line Items]</t>
        </is>
      </c>
    </row>
    <row r="37">
      <c r="A37" s="3" t="inlineStr">
        <is>
          <t>Total revenue</t>
        </is>
      </c>
      <c r="B37" s="4" t="n">
        <v>5981</v>
      </c>
      <c r="C37" s="4" t="n">
        <v>2768</v>
      </c>
      <c r="D37" s="4" t="n">
        <v>14627</v>
      </c>
      <c r="E37" s="4" t="n">
        <v>9019</v>
      </c>
    </row>
    <row r="38">
      <c r="A38" s="3" t="inlineStr">
        <is>
          <t>Foil Technology Products | Asia</t>
        </is>
      </c>
    </row>
    <row r="39">
      <c r="A39" s="5" t="inlineStr">
        <is>
          <t>Disaggregation of Revenue [Line Items]</t>
        </is>
      </c>
    </row>
    <row r="40">
      <c r="A40" s="3" t="inlineStr">
        <is>
          <t>Total revenue</t>
        </is>
      </c>
      <c r="B40" s="4" t="n">
        <v>5754</v>
      </c>
      <c r="C40" s="4" t="n">
        <v>6590</v>
      </c>
      <c r="D40" s="4" t="n">
        <v>20424</v>
      </c>
      <c r="E40" s="4" t="n">
        <v>21752</v>
      </c>
    </row>
    <row r="41">
      <c r="A41" s="3" t="inlineStr">
        <is>
          <t>Foil Technology Products | Canada</t>
        </is>
      </c>
    </row>
    <row r="42">
      <c r="A42" s="5" t="inlineStr">
        <is>
          <t>Disaggregation of Revenue [Line Items]</t>
        </is>
      </c>
    </row>
    <row r="43">
      <c r="A43" s="3" t="inlineStr">
        <is>
          <t>Total revenue</t>
        </is>
      </c>
      <c r="B43" s="4" t="n">
        <v>0</v>
      </c>
      <c r="C43" s="4" t="n">
        <v>0</v>
      </c>
      <c r="D43" s="4" t="n">
        <v>0</v>
      </c>
      <c r="E43" s="4" t="n">
        <v>0</v>
      </c>
    </row>
    <row r="44">
      <c r="A44" s="3" t="inlineStr">
        <is>
          <t>Force Sensors</t>
        </is>
      </c>
    </row>
    <row r="45">
      <c r="A45" s="5" t="inlineStr">
        <is>
          <t>Disaggregation of Revenue [Line Items]</t>
        </is>
      </c>
    </row>
    <row r="46">
      <c r="A46" s="3" t="inlineStr">
        <is>
          <t>Total revenue</t>
        </is>
      </c>
      <c r="B46" s="4" t="n">
        <v>13862</v>
      </c>
      <c r="C46" s="4" t="n">
        <v>16217</v>
      </c>
      <c r="D46" s="4" t="n">
        <v>37473</v>
      </c>
      <c r="E46" s="4" t="n">
        <v>49298</v>
      </c>
    </row>
    <row r="47">
      <c r="A47" s="3" t="inlineStr">
        <is>
          <t>Force Sensors | United States</t>
        </is>
      </c>
    </row>
    <row r="48">
      <c r="A48" s="5" t="inlineStr">
        <is>
          <t>Disaggregation of Revenue [Line Items]</t>
        </is>
      </c>
    </row>
    <row r="49">
      <c r="A49" s="3" t="inlineStr">
        <is>
          <t>Total revenue</t>
        </is>
      </c>
      <c r="B49" s="4" t="n">
        <v>6974</v>
      </c>
      <c r="C49" s="4" t="n">
        <v>9008</v>
      </c>
      <c r="D49" s="4" t="n">
        <v>19479</v>
      </c>
      <c r="E49" s="4" t="n">
        <v>25557</v>
      </c>
    </row>
    <row r="50">
      <c r="A50" s="3" t="inlineStr">
        <is>
          <t>Force Sensors | United Kingdom</t>
        </is>
      </c>
    </row>
    <row r="51">
      <c r="A51" s="5" t="inlineStr">
        <is>
          <t>Disaggregation of Revenue [Line Items]</t>
        </is>
      </c>
    </row>
    <row r="52">
      <c r="A52" s="3" t="inlineStr">
        <is>
          <t>Total revenue</t>
        </is>
      </c>
      <c r="B52" s="4" t="n">
        <v>2321</v>
      </c>
      <c r="C52" s="4" t="n">
        <v>2554</v>
      </c>
      <c r="D52" s="4" t="n">
        <v>6012</v>
      </c>
      <c r="E52" s="4" t="n">
        <v>8265</v>
      </c>
    </row>
    <row r="53">
      <c r="A53" s="3" t="inlineStr">
        <is>
          <t>Force Sensors | Other Europe</t>
        </is>
      </c>
    </row>
    <row r="54">
      <c r="A54" s="5" t="inlineStr">
        <is>
          <t>Disaggregation of Revenue [Line Items]</t>
        </is>
      </c>
    </row>
    <row r="55">
      <c r="A55" s="3" t="inlineStr">
        <is>
          <t>Total revenue</t>
        </is>
      </c>
      <c r="B55" s="4" t="n">
        <v>2357</v>
      </c>
      <c r="C55" s="4" t="n">
        <v>2475</v>
      </c>
      <c r="D55" s="4" t="n">
        <v>6165</v>
      </c>
      <c r="E55" s="4" t="n">
        <v>8456</v>
      </c>
    </row>
    <row r="56">
      <c r="A56" s="3" t="inlineStr">
        <is>
          <t>Force Sensors | Israel</t>
        </is>
      </c>
    </row>
    <row r="57">
      <c r="A57" s="5" t="inlineStr">
        <is>
          <t>Disaggregation of Revenue [Line Items]</t>
        </is>
      </c>
    </row>
    <row r="58">
      <c r="A58" s="3" t="inlineStr">
        <is>
          <t>Total revenue</t>
        </is>
      </c>
      <c r="B58" s="4" t="n">
        <v>78</v>
      </c>
      <c r="C58" s="4" t="n">
        <v>127</v>
      </c>
      <c r="D58" s="4" t="n">
        <v>268</v>
      </c>
      <c r="E58" s="4" t="n">
        <v>330</v>
      </c>
    </row>
    <row r="59">
      <c r="A59" s="3" t="inlineStr">
        <is>
          <t>Force Sensors | Asia</t>
        </is>
      </c>
    </row>
    <row r="60">
      <c r="A60" s="5" t="inlineStr">
        <is>
          <t>Disaggregation of Revenue [Line Items]</t>
        </is>
      </c>
    </row>
    <row r="61">
      <c r="A61" s="3" t="inlineStr">
        <is>
          <t>Total revenue</t>
        </is>
      </c>
      <c r="B61" s="4" t="n">
        <v>2132</v>
      </c>
      <c r="C61" s="4" t="n">
        <v>2053</v>
      </c>
      <c r="D61" s="4" t="n">
        <v>5549</v>
      </c>
      <c r="E61" s="4" t="n">
        <v>6690</v>
      </c>
    </row>
    <row r="62">
      <c r="A62" s="3" t="inlineStr">
        <is>
          <t>Force Sensors | Canada</t>
        </is>
      </c>
    </row>
    <row r="63">
      <c r="A63" s="5" t="inlineStr">
        <is>
          <t>Disaggregation of Revenue [Line Items]</t>
        </is>
      </c>
    </row>
    <row r="64">
      <c r="A64" s="3" t="inlineStr">
        <is>
          <t>Total revenue</t>
        </is>
      </c>
      <c r="B64" s="4" t="n">
        <v>0</v>
      </c>
      <c r="C64" s="4" t="n">
        <v>0</v>
      </c>
      <c r="D64" s="4" t="n">
        <v>0</v>
      </c>
      <c r="E64" s="4" t="n">
        <v>0</v>
      </c>
    </row>
    <row r="65">
      <c r="A65" s="3" t="inlineStr">
        <is>
          <t>Weighing and Control Systems</t>
        </is>
      </c>
    </row>
    <row r="66">
      <c r="A66" s="5" t="inlineStr">
        <is>
          <t>Disaggregation of Revenue [Line Items]</t>
        </is>
      </c>
    </row>
    <row r="67">
      <c r="A67" s="3" t="inlineStr">
        <is>
          <t>Total revenue</t>
        </is>
      </c>
      <c r="B67" s="4" t="n">
        <v>20757</v>
      </c>
      <c r="C67" s="4" t="n">
        <v>19085</v>
      </c>
      <c r="D67" s="4" t="n">
        <v>61726</v>
      </c>
      <c r="E67" s="4" t="n">
        <v>63351</v>
      </c>
    </row>
    <row r="68">
      <c r="A68" s="3" t="inlineStr">
        <is>
          <t>Weighing and Control Systems | United States</t>
        </is>
      </c>
    </row>
    <row r="69">
      <c r="A69" s="5" t="inlineStr">
        <is>
          <t>Disaggregation of Revenue [Line Items]</t>
        </is>
      </c>
    </row>
    <row r="70">
      <c r="A70" s="3" t="inlineStr">
        <is>
          <t>Total revenue</t>
        </is>
      </c>
      <c r="B70" s="4" t="n">
        <v>8328</v>
      </c>
      <c r="C70" s="4" t="n">
        <v>5223</v>
      </c>
      <c r="D70" s="4" t="n">
        <v>23226</v>
      </c>
      <c r="E70" s="4" t="n">
        <v>16150</v>
      </c>
    </row>
    <row r="71">
      <c r="A71" s="3" t="inlineStr">
        <is>
          <t>Weighing and Control Systems | United Kingdom</t>
        </is>
      </c>
    </row>
    <row r="72">
      <c r="A72" s="5" t="inlineStr">
        <is>
          <t>Disaggregation of Revenue [Line Items]</t>
        </is>
      </c>
    </row>
    <row r="73">
      <c r="A73" s="3" t="inlineStr">
        <is>
          <t>Total revenue</t>
        </is>
      </c>
      <c r="B73" s="4" t="n">
        <v>2633</v>
      </c>
      <c r="C73" s="4" t="n">
        <v>3650</v>
      </c>
      <c r="D73" s="4" t="n">
        <v>8068</v>
      </c>
      <c r="E73" s="4" t="n">
        <v>12228</v>
      </c>
    </row>
    <row r="74">
      <c r="A74" s="3" t="inlineStr">
        <is>
          <t>Weighing and Control Systems | Other Europe</t>
        </is>
      </c>
    </row>
    <row r="75">
      <c r="A75" s="5" t="inlineStr">
        <is>
          <t>Disaggregation of Revenue [Line Items]</t>
        </is>
      </c>
    </row>
    <row r="76">
      <c r="A76" s="3" t="inlineStr">
        <is>
          <t>Total revenue</t>
        </is>
      </c>
      <c r="B76" s="4" t="n">
        <v>3441</v>
      </c>
      <c r="C76" s="4" t="n">
        <v>3116</v>
      </c>
      <c r="D76" s="4" t="n">
        <v>10615</v>
      </c>
      <c r="E76" s="4" t="n">
        <v>11931</v>
      </c>
    </row>
    <row r="77">
      <c r="A77" s="3" t="inlineStr">
        <is>
          <t>Weighing and Control Systems | Israel</t>
        </is>
      </c>
    </row>
    <row r="78">
      <c r="A78" s="5" t="inlineStr">
        <is>
          <t>Disaggregation of Revenue [Line Items]</t>
        </is>
      </c>
    </row>
    <row r="79">
      <c r="A79" s="3" t="inlineStr">
        <is>
          <t>Total revenue</t>
        </is>
      </c>
      <c r="B79" s="4" t="n">
        <v>0</v>
      </c>
      <c r="C79" s="4" t="n">
        <v>0</v>
      </c>
      <c r="D79" s="4" t="n">
        <v>0</v>
      </c>
      <c r="E79" s="4" t="n">
        <v>0</v>
      </c>
    </row>
    <row r="80">
      <c r="A80" s="3" t="inlineStr">
        <is>
          <t>Weighing and Control Systems | Asia</t>
        </is>
      </c>
    </row>
    <row r="81">
      <c r="A81" s="5" t="inlineStr">
        <is>
          <t>Disaggregation of Revenue [Line Items]</t>
        </is>
      </c>
    </row>
    <row r="82">
      <c r="A82" s="3" t="inlineStr">
        <is>
          <t>Total revenue</t>
        </is>
      </c>
      <c r="B82" s="4" t="n">
        <v>2471</v>
      </c>
      <c r="C82" s="4" t="n">
        <v>1836</v>
      </c>
      <c r="D82" s="4" t="n">
        <v>6001</v>
      </c>
      <c r="E82" s="4" t="n">
        <v>6726</v>
      </c>
    </row>
    <row r="83">
      <c r="A83" s="3" t="inlineStr">
        <is>
          <t>Weighing and Control Systems | Canada</t>
        </is>
      </c>
    </row>
    <row r="84">
      <c r="A84" s="5" t="inlineStr">
        <is>
          <t>Disaggregation of Revenue [Line Items]</t>
        </is>
      </c>
    </row>
    <row r="85">
      <c r="A85" s="3" t="inlineStr">
        <is>
          <t>Total revenue</t>
        </is>
      </c>
      <c r="B85" s="6" t="n">
        <v>3884</v>
      </c>
      <c r="C85" s="6" t="n">
        <v>5260</v>
      </c>
      <c r="D85" s="6" t="n">
        <v>13816</v>
      </c>
      <c r="E85" s="6" t="n">
        <v>163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Market Sector)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Disaggregation of Revenue [Line Items]</t>
        </is>
      </c>
    </row>
    <row r="4">
      <c r="A4" s="3" t="inlineStr">
        <is>
          <t>Total revenue</t>
        </is>
      </c>
      <c r="B4" s="6" t="n">
        <v>67525</v>
      </c>
      <c r="C4" s="6" t="n">
        <v>67421</v>
      </c>
      <c r="D4" s="6" t="n">
        <v>194367</v>
      </c>
      <c r="E4" s="6" t="n">
        <v>214816</v>
      </c>
    </row>
    <row r="5">
      <c r="A5" s="3" t="inlineStr">
        <is>
          <t>Test &amp; Measurement</t>
        </is>
      </c>
    </row>
    <row r="6">
      <c r="A6" s="5" t="inlineStr">
        <is>
          <t>Disaggregation of Revenue [Line Items]</t>
        </is>
      </c>
    </row>
    <row r="7">
      <c r="A7" s="3" t="inlineStr">
        <is>
          <t>Total revenue</t>
        </is>
      </c>
      <c r="B7" s="4" t="n">
        <v>11953</v>
      </c>
      <c r="C7" s="4" t="n">
        <v>16203</v>
      </c>
      <c r="D7" s="4" t="n">
        <v>40325</v>
      </c>
      <c r="E7" s="4" t="n">
        <v>51804</v>
      </c>
    </row>
    <row r="8">
      <c r="A8" s="3" t="inlineStr">
        <is>
          <t>Avionics, Military &amp; Space</t>
        </is>
      </c>
    </row>
    <row r="9">
      <c r="A9" s="5" t="inlineStr">
        <is>
          <t>Disaggregation of Revenue [Line Items]</t>
        </is>
      </c>
    </row>
    <row r="10">
      <c r="A10" s="3" t="inlineStr">
        <is>
          <t>Total revenue</t>
        </is>
      </c>
      <c r="B10" s="4" t="n">
        <v>9225</v>
      </c>
      <c r="C10" s="4" t="n">
        <v>5312</v>
      </c>
      <c r="D10" s="4" t="n">
        <v>22112</v>
      </c>
      <c r="E10" s="4" t="n">
        <v>17375</v>
      </c>
    </row>
    <row r="11">
      <c r="A11" s="3" t="inlineStr">
        <is>
          <t>Transportation</t>
        </is>
      </c>
    </row>
    <row r="12">
      <c r="A12" s="5" t="inlineStr">
        <is>
          <t>Disaggregation of Revenue [Line Items]</t>
        </is>
      </c>
    </row>
    <row r="13">
      <c r="A13" s="3" t="inlineStr">
        <is>
          <t>Total revenue</t>
        </is>
      </c>
      <c r="B13" s="4" t="n">
        <v>7138</v>
      </c>
      <c r="C13" s="4" t="n">
        <v>8679</v>
      </c>
      <c r="D13" s="4" t="n">
        <v>20570</v>
      </c>
      <c r="E13" s="4" t="n">
        <v>28738</v>
      </c>
    </row>
    <row r="14">
      <c r="A14" s="3" t="inlineStr">
        <is>
          <t>Other Markets</t>
        </is>
      </c>
    </row>
    <row r="15">
      <c r="A15" s="5" t="inlineStr">
        <is>
          <t>Disaggregation of Revenue [Line Items]</t>
        </is>
      </c>
    </row>
    <row r="16">
      <c r="A16" s="3" t="inlineStr">
        <is>
          <t>Total revenue</t>
        </is>
      </c>
      <c r="B16" s="4" t="n">
        <v>15350</v>
      </c>
      <c r="C16" s="4" t="n">
        <v>12480</v>
      </c>
      <c r="D16" s="4" t="n">
        <v>40670</v>
      </c>
      <c r="E16" s="4" t="n">
        <v>37952</v>
      </c>
    </row>
    <row r="17">
      <c r="A17" s="3" t="inlineStr">
        <is>
          <t>Industrial Weighing</t>
        </is>
      </c>
    </row>
    <row r="18">
      <c r="A18" s="5" t="inlineStr">
        <is>
          <t>Disaggregation of Revenue [Line Items]</t>
        </is>
      </c>
    </row>
    <row r="19">
      <c r="A19" s="3" t="inlineStr">
        <is>
          <t>Total revenue</t>
        </is>
      </c>
      <c r="B19" s="4" t="n">
        <v>10708</v>
      </c>
      <c r="C19" s="4" t="n">
        <v>13224</v>
      </c>
      <c r="D19" s="4" t="n">
        <v>31758</v>
      </c>
      <c r="E19" s="4" t="n">
        <v>41838</v>
      </c>
    </row>
    <row r="20">
      <c r="A20" s="3" t="inlineStr">
        <is>
          <t>General Industrial</t>
        </is>
      </c>
    </row>
    <row r="21">
      <c r="A21" s="5" t="inlineStr">
        <is>
          <t>Disaggregation of Revenue [Line Items]</t>
        </is>
      </c>
    </row>
    <row r="22">
      <c r="A22" s="3" t="inlineStr">
        <is>
          <t>Total revenue</t>
        </is>
      </c>
      <c r="B22" s="4" t="n">
        <v>3753</v>
      </c>
      <c r="C22" s="4" t="n">
        <v>4684</v>
      </c>
      <c r="D22" s="4" t="n">
        <v>11415</v>
      </c>
      <c r="E22" s="4" t="n">
        <v>15550</v>
      </c>
    </row>
    <row r="23">
      <c r="A23" s="3" t="inlineStr">
        <is>
          <t>Steel</t>
        </is>
      </c>
    </row>
    <row r="24">
      <c r="A24" s="5" t="inlineStr">
        <is>
          <t>Disaggregation of Revenue [Line Items]</t>
        </is>
      </c>
    </row>
    <row r="25">
      <c r="A25" s="3" t="inlineStr">
        <is>
          <t>Total revenue</t>
        </is>
      </c>
      <c r="B25" s="6" t="n">
        <v>9398</v>
      </c>
      <c r="C25" s="6" t="n">
        <v>6839</v>
      </c>
      <c r="D25" s="6" t="n">
        <v>27517</v>
      </c>
      <c r="E25" s="6" t="n">
        <v>215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tatement of Comprehensive Income [Abstract]</t>
        </is>
      </c>
    </row>
    <row r="4">
      <c r="A4" s="3" t="inlineStr">
        <is>
          <t>Net earnings</t>
        </is>
      </c>
      <c r="B4" s="6" t="n">
        <v>5664</v>
      </c>
      <c r="C4" s="6" t="n">
        <v>4530</v>
      </c>
      <c r="D4" s="6" t="n">
        <v>10703</v>
      </c>
      <c r="E4" s="6" t="n">
        <v>18436</v>
      </c>
    </row>
    <row r="5">
      <c r="A5" s="5" t="inlineStr">
        <is>
          <t>Other comprehensive income (loss):</t>
        </is>
      </c>
    </row>
    <row r="6">
      <c r="A6" s="3" t="inlineStr">
        <is>
          <t>Foreign currency translation adjustment</t>
        </is>
      </c>
      <c r="B6" s="4" t="n">
        <v>2479</v>
      </c>
      <c r="C6" s="4" t="n">
        <v>-2559</v>
      </c>
      <c r="D6" s="4" t="n">
        <v>409</v>
      </c>
      <c r="E6" s="4" t="n">
        <v>-1608</v>
      </c>
    </row>
    <row r="7">
      <c r="A7" s="3" t="inlineStr">
        <is>
          <t>Pension and other postretirement actuarial items, net of tax</t>
        </is>
      </c>
      <c r="B7" s="4" t="n">
        <v>-137</v>
      </c>
      <c r="C7" s="4" t="n">
        <v>-21</v>
      </c>
      <c r="D7" s="4" t="n">
        <v>-448</v>
      </c>
      <c r="E7" s="4" t="n">
        <v>164</v>
      </c>
    </row>
    <row r="8">
      <c r="A8" s="3" t="inlineStr">
        <is>
          <t>Other comprehensive (loss) income</t>
        </is>
      </c>
      <c r="B8" s="4" t="n">
        <v>2342</v>
      </c>
      <c r="C8" s="4" t="n">
        <v>-2580</v>
      </c>
      <c r="D8" s="4" t="n">
        <v>-39</v>
      </c>
      <c r="E8" s="4" t="n">
        <v>-1444</v>
      </c>
    </row>
    <row r="9">
      <c r="A9" s="3" t="inlineStr">
        <is>
          <t>Comprehensive income</t>
        </is>
      </c>
      <c r="B9" s="4" t="n">
        <v>8006</v>
      </c>
      <c r="C9" s="4" t="n">
        <v>1950</v>
      </c>
      <c r="D9" s="4" t="n">
        <v>10664</v>
      </c>
      <c r="E9" s="4" t="n">
        <v>16992</v>
      </c>
    </row>
    <row r="10">
      <c r="A10" s="3" t="inlineStr">
        <is>
          <t>Less: comprehensive income attributable to noncontrolling interests</t>
        </is>
      </c>
      <c r="B10" s="4" t="n">
        <v>66</v>
      </c>
      <c r="C10" s="4" t="n">
        <v>21</v>
      </c>
      <c r="D10" s="4" t="n">
        <v>34</v>
      </c>
      <c r="E10" s="4" t="n">
        <v>119</v>
      </c>
    </row>
    <row r="11">
      <c r="A11" s="3" t="inlineStr">
        <is>
          <t>Comprehensive income attributable to VPG stockholders</t>
        </is>
      </c>
      <c r="B11" s="6" t="n">
        <v>7940</v>
      </c>
      <c r="C11" s="6" t="n">
        <v>1929</v>
      </c>
      <c r="D11" s="6" t="n">
        <v>10630</v>
      </c>
      <c r="E11" s="6" t="n">
        <v>16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venues - (Contract Assets and Liabilities) (Details) $ in Thousands</t>
        </is>
      </c>
      <c r="B1" s="2" t="inlineStr">
        <is>
          <t>9 Months Ended</t>
        </is>
      </c>
    </row>
    <row r="2">
      <c r="B2" s="2" t="inlineStr">
        <is>
          <t>Sep. 26, 2020USD ($)</t>
        </is>
      </c>
    </row>
    <row r="3">
      <c r="A3" s="5" t="inlineStr">
        <is>
          <t>Movement in Contract Assets and Liabilities [Roll Forward]</t>
        </is>
      </c>
    </row>
    <row r="4">
      <c r="A4" s="3" t="inlineStr">
        <is>
          <t>Contract Asset, beginning balance</t>
        </is>
      </c>
      <c r="B4" s="6" t="n">
        <v>3937</v>
      </c>
    </row>
    <row r="5">
      <c r="A5" s="3" t="inlineStr">
        <is>
          <t>Decrease in contract asset</t>
        </is>
      </c>
      <c r="B5" s="4" t="n">
        <v>-944</v>
      </c>
    </row>
    <row r="6">
      <c r="A6" s="3" t="inlineStr">
        <is>
          <t>Contract Asset, ending balance</t>
        </is>
      </c>
      <c r="B6" s="4" t="n">
        <v>2993</v>
      </c>
    </row>
    <row r="7">
      <c r="A7" s="3" t="inlineStr">
        <is>
          <t>Contract liability, beginning balance</t>
        </is>
      </c>
      <c r="B7" s="4" t="n">
        <v>4561</v>
      </c>
    </row>
    <row r="8">
      <c r="A8" s="3" t="inlineStr">
        <is>
          <t>Increase in contract liability</t>
        </is>
      </c>
      <c r="B8" s="4" t="n">
        <v>-482</v>
      </c>
    </row>
    <row r="9">
      <c r="A9" s="3" t="inlineStr">
        <is>
          <t>Contract liability, ending balance</t>
        </is>
      </c>
      <c r="B9" s="6" t="n">
        <v>40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Millions</t>
        </is>
      </c>
      <c r="B1" s="2" t="inlineStr">
        <is>
          <t>9 Months Ended</t>
        </is>
      </c>
    </row>
    <row r="2">
      <c r="B2" s="2" t="inlineStr">
        <is>
          <t>Sep. 26, 2020USD ($)</t>
        </is>
      </c>
    </row>
    <row r="3">
      <c r="A3" s="5" t="inlineStr">
        <is>
          <t>Revenue from Contract with Customer [Abstract]</t>
        </is>
      </c>
    </row>
    <row r="4">
      <c r="A4" s="3" t="inlineStr">
        <is>
          <t>Contract with customer, revenue recognized</t>
        </is>
      </c>
      <c r="B4" s="8" t="n">
        <v>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Dynamic Systems Inc. - USD ($) $ in Thousands</t>
        </is>
      </c>
      <c r="B1" s="2" t="inlineStr">
        <is>
          <t>Sep. 26, 2020</t>
        </is>
      </c>
      <c r="C1" s="2" t="inlineStr">
        <is>
          <t>Nov. 01, 2019</t>
        </is>
      </c>
      <c r="D1" s="2" t="inlineStr">
        <is>
          <t>Jun. 27, 2020</t>
        </is>
      </c>
      <c r="E1" s="2" t="inlineStr">
        <is>
          <t>Dec. 31, 2019</t>
        </is>
      </c>
      <c r="F1" s="2" t="inlineStr">
        <is>
          <t>Sep. 26, 2020</t>
        </is>
      </c>
    </row>
    <row r="2">
      <c r="A2" s="5" t="inlineStr">
        <is>
          <t>Business Acquisition [Line Items]</t>
        </is>
      </c>
    </row>
    <row r="3">
      <c r="A3" s="3" t="inlineStr">
        <is>
          <t>Purchase price</t>
        </is>
      </c>
      <c r="B3" s="6" t="n">
        <v>40325</v>
      </c>
      <c r="C3" s="6" t="n">
        <v>40481</v>
      </c>
    </row>
    <row r="4">
      <c r="A4" s="3" t="inlineStr">
        <is>
          <t>Adjustment to consideration transferred</t>
        </is>
      </c>
      <c r="D4" s="6" t="n">
        <v>-200</v>
      </c>
      <c r="F4" s="6" t="n">
        <v>-156</v>
      </c>
    </row>
    <row r="5">
      <c r="A5" s="3" t="inlineStr">
        <is>
          <t>Acquisition related costs</t>
        </is>
      </c>
      <c r="E5" s="6" t="n">
        <v>400</v>
      </c>
    </row>
    <row r="6">
      <c r="A6" s="3" t="inlineStr">
        <is>
          <t>Patents and acquired technology</t>
        </is>
      </c>
    </row>
    <row r="7">
      <c r="A7" s="5" t="inlineStr">
        <is>
          <t>Business Acquisition [Line Items]</t>
        </is>
      </c>
    </row>
    <row r="8">
      <c r="A8" s="3" t="inlineStr">
        <is>
          <t>Finite-lived intangible assets, weighted average useful lives</t>
        </is>
      </c>
      <c r="C8" s="3" t="inlineStr">
        <is>
          <t>16 years</t>
        </is>
      </c>
    </row>
    <row r="9">
      <c r="A9" s="3" t="inlineStr">
        <is>
          <t>Customer relationships</t>
        </is>
      </c>
    </row>
    <row r="10">
      <c r="A10" s="5" t="inlineStr">
        <is>
          <t>Business Acquisition [Line Items]</t>
        </is>
      </c>
    </row>
    <row r="11">
      <c r="A11" s="3" t="inlineStr">
        <is>
          <t>Finite-lived intangible assets, weighted average useful lives</t>
        </is>
      </c>
      <c r="C11" s="3"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Sep. 26, 2020</t>
        </is>
      </c>
      <c r="C1" s="2" t="inlineStr">
        <is>
          <t>Nov. 01, 2019</t>
        </is>
      </c>
      <c r="D1" s="2" t="inlineStr">
        <is>
          <t>Jun. 27, 2020</t>
        </is>
      </c>
      <c r="E1" s="2" t="inlineStr">
        <is>
          <t>Sep. 26, 2020</t>
        </is>
      </c>
      <c r="F1" s="2" t="inlineStr">
        <is>
          <t>Sep. 26, 2020</t>
        </is>
      </c>
      <c r="G1" s="2" t="inlineStr">
        <is>
          <t>Dec. 31, 2019</t>
        </is>
      </c>
    </row>
    <row r="2">
      <c r="A2" s="5" t="inlineStr">
        <is>
          <t>Intangible assets:</t>
        </is>
      </c>
    </row>
    <row r="3">
      <c r="A3" s="3" t="inlineStr">
        <is>
          <t>Goodwill, purchase accounting adjustments</t>
        </is>
      </c>
      <c r="E3" s="6" t="n">
        <v>-156</v>
      </c>
    </row>
    <row r="4">
      <c r="A4" s="3" t="inlineStr">
        <is>
          <t>Goodwill</t>
        </is>
      </c>
      <c r="B4" s="6" t="n">
        <v>34724</v>
      </c>
      <c r="E4" s="4" t="n">
        <v>34724</v>
      </c>
      <c r="F4" s="6" t="n">
        <v>34724</v>
      </c>
      <c r="G4" s="6" t="n">
        <v>35018</v>
      </c>
    </row>
    <row r="5">
      <c r="A5" s="3" t="inlineStr">
        <is>
          <t>Dynamic Systems Inc.</t>
        </is>
      </c>
    </row>
    <row r="6">
      <c r="A6" s="5" t="inlineStr">
        <is>
          <t>Business Acquisition [Line Items]</t>
        </is>
      </c>
    </row>
    <row r="7">
      <c r="A7" s="3" t="inlineStr">
        <is>
          <t>Working capital</t>
        </is>
      </c>
      <c r="B7" s="4" t="n">
        <v>6874</v>
      </c>
      <c r="C7" s="6" t="n">
        <v>6874</v>
      </c>
      <c r="E7" s="4" t="n">
        <v>6874</v>
      </c>
      <c r="F7" s="4" t="n">
        <v>6874</v>
      </c>
    </row>
    <row r="8">
      <c r="A8" s="3" t="inlineStr">
        <is>
          <t>Property and equipment</t>
        </is>
      </c>
      <c r="B8" s="4" t="n">
        <v>1727</v>
      </c>
      <c r="C8" s="4" t="n">
        <v>1727</v>
      </c>
      <c r="E8" s="4" t="n">
        <v>1727</v>
      </c>
      <c r="F8" s="4" t="n">
        <v>1727</v>
      </c>
    </row>
    <row r="9">
      <c r="A9" s="3" t="inlineStr">
        <is>
          <t>Long-term deferred income tax liability</t>
        </is>
      </c>
      <c r="B9" s="4" t="n">
        <v>-4321</v>
      </c>
      <c r="C9" s="4" t="n">
        <v>-4321</v>
      </c>
      <c r="E9" s="4" t="n">
        <v>-4321</v>
      </c>
      <c r="F9" s="4" t="n">
        <v>-4321</v>
      </c>
    </row>
    <row r="10">
      <c r="A10" s="3" t="inlineStr">
        <is>
          <t>Non-controlling interest</t>
        </is>
      </c>
      <c r="B10" s="4" t="n">
        <v>-299</v>
      </c>
      <c r="C10" s="4" t="n">
        <v>-299</v>
      </c>
      <c r="E10" s="4" t="n">
        <v>-299</v>
      </c>
      <c r="F10" s="4" t="n">
        <v>-299</v>
      </c>
    </row>
    <row r="11">
      <c r="A11" s="5" t="inlineStr">
        <is>
          <t>Intangible assets:</t>
        </is>
      </c>
    </row>
    <row r="12">
      <c r="A12" s="3" t="inlineStr">
        <is>
          <t>Total intangible assets</t>
        </is>
      </c>
      <c r="B12" s="4" t="n">
        <v>17894</v>
      </c>
      <c r="C12" s="4" t="n">
        <v>17894</v>
      </c>
      <c r="E12" s="4" t="n">
        <v>17894</v>
      </c>
      <c r="F12" s="4" t="n">
        <v>17894</v>
      </c>
    </row>
    <row r="13">
      <c r="A13" s="3" t="inlineStr">
        <is>
          <t>Fair value of acquired identifiable assets</t>
        </is>
      </c>
      <c r="B13" s="4" t="n">
        <v>21875</v>
      </c>
      <c r="C13" s="4" t="n">
        <v>21875</v>
      </c>
      <c r="E13" s="4" t="n">
        <v>21875</v>
      </c>
      <c r="F13" s="4" t="n">
        <v>21875</v>
      </c>
    </row>
    <row r="14">
      <c r="A14" s="3" t="inlineStr">
        <is>
          <t>Adjustment to consideration transferred</t>
        </is>
      </c>
      <c r="D14" s="6" t="n">
        <v>-200</v>
      </c>
      <c r="F14" s="4" t="n">
        <v>-156</v>
      </c>
    </row>
    <row r="15">
      <c r="A15" s="3" t="inlineStr">
        <is>
          <t>Goodwill, purchase accounting adjustments</t>
        </is>
      </c>
      <c r="F15" s="4" t="n">
        <v>-156</v>
      </c>
    </row>
    <row r="16">
      <c r="A16" s="3" t="inlineStr">
        <is>
          <t>Purchase price</t>
        </is>
      </c>
      <c r="B16" s="4" t="n">
        <v>40325</v>
      </c>
      <c r="C16" s="4" t="n">
        <v>40481</v>
      </c>
    </row>
    <row r="17">
      <c r="A17" s="3" t="inlineStr">
        <is>
          <t>Goodwill</t>
        </is>
      </c>
      <c r="B17" s="4" t="n">
        <v>18450</v>
      </c>
      <c r="C17" s="4" t="n">
        <v>18606</v>
      </c>
      <c r="E17" s="4" t="n">
        <v>18450</v>
      </c>
      <c r="F17" s="4" t="n">
        <v>18450</v>
      </c>
    </row>
    <row r="18">
      <c r="A18" s="3" t="inlineStr">
        <is>
          <t>Dynamic Systems Inc. | Trade names</t>
        </is>
      </c>
    </row>
    <row r="19">
      <c r="A19" s="5" t="inlineStr">
        <is>
          <t>Intangible assets:</t>
        </is>
      </c>
    </row>
    <row r="20">
      <c r="A20" s="3" t="inlineStr">
        <is>
          <t>Total intangible assets</t>
        </is>
      </c>
      <c r="B20" s="4" t="n">
        <v>3300</v>
      </c>
      <c r="C20" s="4" t="n">
        <v>3300</v>
      </c>
      <c r="E20" s="4" t="n">
        <v>3300</v>
      </c>
      <c r="F20" s="4" t="n">
        <v>3300</v>
      </c>
    </row>
    <row r="21">
      <c r="A21" s="3" t="inlineStr">
        <is>
          <t>Dynamic Systems Inc. | Patents and acquired technology</t>
        </is>
      </c>
    </row>
    <row r="22">
      <c r="A22" s="5" t="inlineStr">
        <is>
          <t>Intangible assets:</t>
        </is>
      </c>
    </row>
    <row r="23">
      <c r="A23" s="3" t="inlineStr">
        <is>
          <t>Total intangible assets</t>
        </is>
      </c>
      <c r="B23" s="4" t="n">
        <v>10250</v>
      </c>
      <c r="C23" s="4" t="n">
        <v>10250</v>
      </c>
      <c r="E23" s="4" t="n">
        <v>10250</v>
      </c>
      <c r="F23" s="4" t="n">
        <v>10250</v>
      </c>
    </row>
    <row r="24">
      <c r="A24" s="3" t="inlineStr">
        <is>
          <t>Dynamic Systems Inc. | Customer relationships</t>
        </is>
      </c>
    </row>
    <row r="25">
      <c r="A25" s="5" t="inlineStr">
        <is>
          <t>Intangible assets:</t>
        </is>
      </c>
    </row>
    <row r="26">
      <c r="A26" s="3" t="inlineStr">
        <is>
          <t>Total intangible assets</t>
        </is>
      </c>
      <c r="B26" s="6" t="n">
        <v>4344</v>
      </c>
      <c r="C26" s="6" t="n">
        <v>4344</v>
      </c>
      <c r="E26" s="6" t="n">
        <v>4344</v>
      </c>
      <c r="F26" s="6" t="n">
        <v>4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Dynamic Systems Inc. - USD ($) $ / shares in Units, $ in Thousands</t>
        </is>
      </c>
      <c r="B1" s="2" t="inlineStr">
        <is>
          <t>3 Months Ended</t>
        </is>
      </c>
      <c r="C1" s="2" t="inlineStr">
        <is>
          <t>9 Months Ended</t>
        </is>
      </c>
    </row>
    <row r="2">
      <c r="B2" s="2" t="inlineStr">
        <is>
          <t>Sep. 28, 2019</t>
        </is>
      </c>
      <c r="C2" s="2" t="inlineStr">
        <is>
          <t>Sep. 28, 2019</t>
        </is>
      </c>
    </row>
    <row r="3">
      <c r="A3" s="5" t="inlineStr">
        <is>
          <t>Business Acquisition, Pro Forma Information, Nonrecurring Adjustment [Line Items]</t>
        </is>
      </c>
    </row>
    <row r="4">
      <c r="A4" s="3" t="inlineStr">
        <is>
          <t>Pro forma net revenues</t>
        </is>
      </c>
      <c r="B4" s="6" t="n">
        <v>70953</v>
      </c>
      <c r="C4" s="6" t="n">
        <v>228774</v>
      </c>
    </row>
    <row r="5">
      <c r="A5" s="3" t="inlineStr">
        <is>
          <t>Pro forma net earnings attributable to VPG stockholders</t>
        </is>
      </c>
      <c r="B5" s="6" t="n">
        <v>3068</v>
      </c>
      <c r="C5" s="6" t="n">
        <v>20203</v>
      </c>
    </row>
    <row r="6">
      <c r="A6" s="3" t="inlineStr">
        <is>
          <t>Pro forma basic earnings per share attributable to VPG stockholders (in dollars per share)</t>
        </is>
      </c>
      <c r="B6" s="7" t="n">
        <v>0.23</v>
      </c>
      <c r="C6" s="7" t="n">
        <v>1.5</v>
      </c>
    </row>
    <row r="7">
      <c r="A7" s="3" t="inlineStr">
        <is>
          <t>Pro forma diluted earnings per share attributable to VPG stockholders (in dollars per share)</t>
        </is>
      </c>
      <c r="B7" s="7" t="n">
        <v>0.23</v>
      </c>
      <c r="C7" s="7" t="n">
        <v>1.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 (Schedule of Goodwill) (Details) - USD ($) $ in Thousands</t>
        </is>
      </c>
      <c r="B1" s="2" t="inlineStr">
        <is>
          <t>9 Months Ended</t>
        </is>
      </c>
      <c r="C1" s="2" t="inlineStr">
        <is>
          <t>11 Months Ended</t>
        </is>
      </c>
    </row>
    <row r="2">
      <c r="B2" s="2" t="inlineStr">
        <is>
          <t>Sep. 26, 2020</t>
        </is>
      </c>
      <c r="C2" s="2" t="inlineStr">
        <is>
          <t>Sep. 26, 2020</t>
        </is>
      </c>
    </row>
    <row r="3">
      <c r="A3" s="5" t="inlineStr">
        <is>
          <t>Goodwill [Roll Forward]</t>
        </is>
      </c>
    </row>
    <row r="4">
      <c r="A4" s="3" t="inlineStr">
        <is>
          <t>Beginning balance</t>
        </is>
      </c>
      <c r="B4" s="6" t="n">
        <v>35018</v>
      </c>
    </row>
    <row r="5">
      <c r="A5" s="3" t="inlineStr">
        <is>
          <t>Adjustment to purchase price</t>
        </is>
      </c>
      <c r="B5" s="4" t="n">
        <v>-156</v>
      </c>
    </row>
    <row r="6">
      <c r="A6" s="3" t="inlineStr">
        <is>
          <t>Foreign currency translation adjustment</t>
        </is>
      </c>
      <c r="B6" s="4" t="n">
        <v>-138</v>
      </c>
    </row>
    <row r="7">
      <c r="A7" s="3" t="inlineStr">
        <is>
          <t>Ending balance</t>
        </is>
      </c>
      <c r="B7" s="4" t="n">
        <v>34724</v>
      </c>
      <c r="C7" s="6" t="n">
        <v>34724</v>
      </c>
    </row>
    <row r="8">
      <c r="A8" s="3" t="inlineStr">
        <is>
          <t>KELK Acquisition | Weighing and Control Systems Segment</t>
        </is>
      </c>
    </row>
    <row r="9">
      <c r="A9" s="5" t="inlineStr">
        <is>
          <t>Goodwill [Roll Forward]</t>
        </is>
      </c>
    </row>
    <row r="10">
      <c r="A10" s="3" t="inlineStr">
        <is>
          <t>Beginning balance</t>
        </is>
      </c>
      <c r="B10" s="4" t="n">
        <v>6559</v>
      </c>
    </row>
    <row r="11">
      <c r="A11" s="3" t="inlineStr">
        <is>
          <t>Adjustment to purchase price</t>
        </is>
      </c>
      <c r="B11" s="4" t="n">
        <v>0</v>
      </c>
    </row>
    <row r="12">
      <c r="A12" s="3" t="inlineStr">
        <is>
          <t>Foreign currency translation adjustment</t>
        </is>
      </c>
      <c r="B12" s="4" t="n">
        <v>-153</v>
      </c>
    </row>
    <row r="13">
      <c r="A13" s="3" t="inlineStr">
        <is>
          <t>Ending balance</t>
        </is>
      </c>
      <c r="B13" s="4" t="n">
        <v>6406</v>
      </c>
      <c r="C13" s="4" t="n">
        <v>6406</v>
      </c>
    </row>
    <row r="14">
      <c r="A14" s="3" t="inlineStr">
        <is>
          <t>DSI Acquisition</t>
        </is>
      </c>
    </row>
    <row r="15">
      <c r="A15" s="5" t="inlineStr">
        <is>
          <t>Goodwill [Roll Forward]</t>
        </is>
      </c>
    </row>
    <row r="16">
      <c r="A16" s="3" t="inlineStr">
        <is>
          <t>Adjustment to purchase price</t>
        </is>
      </c>
      <c r="C16" s="4" t="n">
        <v>-156</v>
      </c>
    </row>
    <row r="17">
      <c r="A17" s="3" t="inlineStr">
        <is>
          <t>Ending balance</t>
        </is>
      </c>
      <c r="B17" s="4" t="n">
        <v>18450</v>
      </c>
      <c r="C17" s="4" t="n">
        <v>18450</v>
      </c>
    </row>
    <row r="18">
      <c r="A18" s="3" t="inlineStr">
        <is>
          <t>DSI Acquisition | Weighing and Control Systems Segment</t>
        </is>
      </c>
    </row>
    <row r="19">
      <c r="A19" s="5" t="inlineStr">
        <is>
          <t>Goodwill [Roll Forward]</t>
        </is>
      </c>
    </row>
    <row r="20">
      <c r="A20" s="3" t="inlineStr">
        <is>
          <t>Beginning balance</t>
        </is>
      </c>
      <c r="B20" s="4" t="n">
        <v>18606</v>
      </c>
    </row>
    <row r="21">
      <c r="A21" s="3" t="inlineStr">
        <is>
          <t>Adjustment to purchase price</t>
        </is>
      </c>
      <c r="B21" s="4" t="n">
        <v>-156</v>
      </c>
    </row>
    <row r="22">
      <c r="A22" s="3" t="inlineStr">
        <is>
          <t>Foreign currency translation adjustment</t>
        </is>
      </c>
      <c r="B22" s="4" t="n">
        <v>15</v>
      </c>
    </row>
    <row r="23">
      <c r="A23" s="3" t="inlineStr">
        <is>
          <t>Ending balance</t>
        </is>
      </c>
      <c r="B23" s="4" t="n">
        <v>18465</v>
      </c>
      <c r="C23" s="4" t="n">
        <v>18465</v>
      </c>
    </row>
    <row r="24">
      <c r="A24" s="3" t="inlineStr">
        <is>
          <t>Stress-Tek Acquisition | Weighing and Control Systems Segment</t>
        </is>
      </c>
    </row>
    <row r="25">
      <c r="A25" s="5" t="inlineStr">
        <is>
          <t>Goodwill [Roll Forward]</t>
        </is>
      </c>
    </row>
    <row r="26">
      <c r="A26" s="3" t="inlineStr">
        <is>
          <t>Beginning balance</t>
        </is>
      </c>
      <c r="B26" s="4" t="n">
        <v>6311</v>
      </c>
    </row>
    <row r="27">
      <c r="A27" s="3" t="inlineStr">
        <is>
          <t>Adjustment to purchase price</t>
        </is>
      </c>
      <c r="B27" s="4" t="n">
        <v>0</v>
      </c>
    </row>
    <row r="28">
      <c r="A28" s="3" t="inlineStr">
        <is>
          <t>Foreign currency translation adjustment</t>
        </is>
      </c>
      <c r="B28" s="4" t="n">
        <v>0</v>
      </c>
    </row>
    <row r="29">
      <c r="A29" s="3" t="inlineStr">
        <is>
          <t>Ending balance</t>
        </is>
      </c>
      <c r="B29" s="4" t="n">
        <v>6311</v>
      </c>
      <c r="C29" s="4" t="n">
        <v>6311</v>
      </c>
    </row>
    <row r="30">
      <c r="A30" s="3" t="inlineStr">
        <is>
          <t>Pacific Acquisition | Foil Technology Products Segment</t>
        </is>
      </c>
    </row>
    <row r="31">
      <c r="A31" s="5" t="inlineStr">
        <is>
          <t>Goodwill [Roll Forward]</t>
        </is>
      </c>
    </row>
    <row r="32">
      <c r="A32" s="3" t="inlineStr">
        <is>
          <t>Beginning balance</t>
        </is>
      </c>
      <c r="B32" s="4" t="n">
        <v>3542</v>
      </c>
    </row>
    <row r="33">
      <c r="A33" s="3" t="inlineStr">
        <is>
          <t>Adjustment to purchase price</t>
        </is>
      </c>
      <c r="B33" s="4" t="n">
        <v>0</v>
      </c>
    </row>
    <row r="34">
      <c r="A34" s="3" t="inlineStr">
        <is>
          <t>Foreign currency translation adjustment</t>
        </is>
      </c>
      <c r="B34" s="4" t="n">
        <v>0</v>
      </c>
    </row>
    <row r="35">
      <c r="A35" s="3" t="inlineStr">
        <is>
          <t>Ending balance</t>
        </is>
      </c>
      <c r="B35" s="6" t="n">
        <v>3542</v>
      </c>
      <c r="C35" s="6" t="n">
        <v>35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Leases - (Narrative) (Details) - USD ($) $ in Thousands</t>
        </is>
      </c>
      <c r="B1" s="2" t="inlineStr">
        <is>
          <t>9 Months Ended</t>
        </is>
      </c>
    </row>
    <row r="2">
      <c r="B2" s="2" t="inlineStr">
        <is>
          <t>Sep. 26, 2020</t>
        </is>
      </c>
      <c r="C2" s="2" t="inlineStr">
        <is>
          <t>Sep. 28, 2019</t>
        </is>
      </c>
      <c r="D2" s="2" t="inlineStr">
        <is>
          <t>Dec. 31, 2019</t>
        </is>
      </c>
    </row>
    <row r="3">
      <c r="A3" s="5" t="inlineStr">
        <is>
          <t>Lessee, Lease, Description [Line Items]</t>
        </is>
      </c>
    </row>
    <row r="4">
      <c r="A4" s="3" t="inlineStr">
        <is>
          <t>Operating lease right of use asset</t>
        </is>
      </c>
      <c r="B4" s="6" t="n">
        <v>21846</v>
      </c>
      <c r="D4" s="6" t="n">
        <v>8691</v>
      </c>
    </row>
    <row r="5">
      <c r="A5" s="3" t="inlineStr">
        <is>
          <t>Operating lease, liability</t>
        </is>
      </c>
      <c r="B5" s="4" t="n">
        <v>22564</v>
      </c>
    </row>
    <row r="6">
      <c r="A6" s="3" t="inlineStr">
        <is>
          <t>Right-of-use asset obtained in exchange for operating lease liability</t>
        </is>
      </c>
      <c r="B6" s="4" t="n">
        <v>15700</v>
      </c>
    </row>
    <row r="7">
      <c r="A7" s="3" t="inlineStr">
        <is>
          <t>Operating lease, payments</t>
        </is>
      </c>
      <c r="B7" s="6" t="n">
        <v>2600</v>
      </c>
      <c r="C7" s="6" t="n">
        <v>2600</v>
      </c>
    </row>
    <row r="8">
      <c r="A8" s="3" t="inlineStr">
        <is>
          <t>Israel</t>
        </is>
      </c>
    </row>
    <row r="9">
      <c r="A9" s="5" t="inlineStr">
        <is>
          <t>Lessee, Lease, Description [Line Items]</t>
        </is>
      </c>
    </row>
    <row r="10">
      <c r="A10" s="3" t="inlineStr">
        <is>
          <t>Lessee, operating lease, term</t>
        </is>
      </c>
      <c r="B10" s="3" t="inlineStr">
        <is>
          <t>12 years 6 months</t>
        </is>
      </c>
    </row>
    <row r="11">
      <c r="A11" s="3" t="inlineStr">
        <is>
          <t>Operating lease right of use asset</t>
        </is>
      </c>
      <c r="B11" s="6" t="n">
        <v>14800</v>
      </c>
    </row>
    <row r="12">
      <c r="A12" s="3" t="inlineStr">
        <is>
          <t>Operating lease, liability</t>
        </is>
      </c>
      <c r="B12" s="6" t="n">
        <v>14800</v>
      </c>
    </row>
    <row r="13">
      <c r="A13" s="3" t="inlineStr">
        <is>
          <t>Buildings and Vehicles | Minimum</t>
        </is>
      </c>
    </row>
    <row r="14">
      <c r="A14" s="5" t="inlineStr">
        <is>
          <t>Lessee, Lease, Description [Line Items]</t>
        </is>
      </c>
    </row>
    <row r="15">
      <c r="A15" s="3" t="inlineStr">
        <is>
          <t>Lessee, operating lease, remaining lease term (years)</t>
        </is>
      </c>
      <c r="B15" s="3" t="inlineStr">
        <is>
          <t>1 year</t>
        </is>
      </c>
    </row>
    <row r="16">
      <c r="A16" s="3" t="inlineStr">
        <is>
          <t>Buildings and Vehicles | Maximum</t>
        </is>
      </c>
    </row>
    <row r="17">
      <c r="A17" s="5" t="inlineStr">
        <is>
          <t>Lessee, Lease, Description [Line Items]</t>
        </is>
      </c>
    </row>
    <row r="18">
      <c r="A18" s="3" t="inlineStr">
        <is>
          <t>Lessee, operating lease, remaining lease term (years)</t>
        </is>
      </c>
      <c r="B18" s="3" t="inlineStr">
        <is>
          <t>1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Recorded on the Balance Sheet) (Details) - USD ($) $ in Thousands</t>
        </is>
      </c>
      <c r="B1" s="2" t="inlineStr">
        <is>
          <t>Sep. 26, 2020</t>
        </is>
      </c>
      <c r="C1" s="2" t="inlineStr">
        <is>
          <t>Dec. 31, 2019</t>
        </is>
      </c>
    </row>
    <row r="2">
      <c r="A2" s="5" t="inlineStr">
        <is>
          <t>Assets</t>
        </is>
      </c>
    </row>
    <row r="3">
      <c r="A3" s="3" t="inlineStr">
        <is>
          <t>Operating lease right of use asset</t>
        </is>
      </c>
      <c r="B3" s="6" t="n">
        <v>21846</v>
      </c>
      <c r="C3" s="6" t="n">
        <v>8691</v>
      </c>
    </row>
    <row r="4">
      <c r="A4" s="5" t="inlineStr">
        <is>
          <t>Liabilities</t>
        </is>
      </c>
    </row>
    <row r="5">
      <c r="A5" s="3" t="inlineStr">
        <is>
          <t>Operating lease - current</t>
        </is>
      </c>
      <c r="B5" s="4" t="n">
        <v>4179</v>
      </c>
      <c r="C5" s="4" t="n">
        <v>2827</v>
      </c>
    </row>
    <row r="6">
      <c r="A6" s="3" t="inlineStr">
        <is>
          <t>Operating lease - non-current</t>
        </is>
      </c>
      <c r="B6" s="6" t="n">
        <v>18385</v>
      </c>
      <c r="C6" s="6" t="n">
        <v>5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Leases - (Other Information Related to Leases) (Details)</t>
        </is>
      </c>
      <c r="B1" s="2" t="inlineStr">
        <is>
          <t>Sep. 26, 2020</t>
        </is>
      </c>
    </row>
    <row r="2">
      <c r="A2" s="5" t="inlineStr">
        <is>
          <t>Leases [Abstract]</t>
        </is>
      </c>
    </row>
    <row r="3">
      <c r="A3" s="3" t="inlineStr">
        <is>
          <t>Operating leases weighted average remaining lease term (years)</t>
        </is>
      </c>
      <c r="B3" s="3" t="inlineStr">
        <is>
          <t>9 years 1 month 24 days</t>
        </is>
      </c>
    </row>
    <row r="4">
      <c r="A4" s="3" t="inlineStr">
        <is>
          <t>Operating leases weighted average discount rate (percent)</t>
        </is>
      </c>
      <c r="B4" s="3" t="inlineStr">
        <is>
          <t>3.6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Leases [Abstract]</t>
        </is>
      </c>
    </row>
    <row r="4">
      <c r="A4" s="3" t="inlineStr">
        <is>
          <t>Operating lease cost</t>
        </is>
      </c>
      <c r="B4" s="6" t="n">
        <v>1164</v>
      </c>
      <c r="C4" s="6" t="n">
        <v>866</v>
      </c>
      <c r="D4" s="6" t="n">
        <v>3177</v>
      </c>
      <c r="E4" s="6" t="n">
        <v>2501</v>
      </c>
    </row>
    <row r="5">
      <c r="A5" s="3" t="inlineStr">
        <is>
          <t>Variable lease cost</t>
        </is>
      </c>
      <c r="B5" s="4" t="n">
        <v>0</v>
      </c>
      <c r="C5" s="4" t="n">
        <v>5</v>
      </c>
      <c r="D5" s="4" t="n">
        <v>0</v>
      </c>
      <c r="E5" s="4" t="n">
        <v>14</v>
      </c>
    </row>
    <row r="6">
      <c r="A6" s="3" t="inlineStr">
        <is>
          <t>Short-term lease cost</t>
        </is>
      </c>
      <c r="B6" s="4" t="n">
        <v>31</v>
      </c>
      <c r="C6" s="4" t="n">
        <v>7</v>
      </c>
      <c r="D6" s="4" t="n">
        <v>88</v>
      </c>
      <c r="E6" s="4" t="n">
        <v>66</v>
      </c>
    </row>
    <row r="7">
      <c r="A7" s="3" t="inlineStr">
        <is>
          <t>Total lease cost</t>
        </is>
      </c>
      <c r="B7" s="6" t="n">
        <v>1195</v>
      </c>
      <c r="C7" s="6" t="n">
        <v>878</v>
      </c>
      <c r="D7" s="6" t="n">
        <v>3265</v>
      </c>
      <c r="E7" s="6" t="n">
        <v>2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26, 2020</t>
        </is>
      </c>
      <c r="C2" s="2" t="inlineStr">
        <is>
          <t>Sep. 28, 2019</t>
        </is>
      </c>
    </row>
    <row r="3">
      <c r="A3" s="5" t="inlineStr">
        <is>
          <t>Operating activities</t>
        </is>
      </c>
    </row>
    <row r="4">
      <c r="A4" s="3" t="inlineStr">
        <is>
          <t>Net earnings</t>
        </is>
      </c>
      <c r="B4" s="6" t="n">
        <v>10703</v>
      </c>
      <c r="C4" s="6" t="n">
        <v>18436</v>
      </c>
    </row>
    <row r="5">
      <c r="A5" s="5" t="inlineStr">
        <is>
          <t>Adjustments to reconcile net earnings to net cash provided by operating activities:</t>
        </is>
      </c>
    </row>
    <row r="6">
      <c r="A6" s="3" t="inlineStr">
        <is>
          <t>Depreciation and amortization</t>
        </is>
      </c>
      <c r="B6" s="4" t="n">
        <v>9334</v>
      </c>
      <c r="C6" s="4" t="n">
        <v>8639</v>
      </c>
    </row>
    <row r="7">
      <c r="A7" s="3" t="inlineStr">
        <is>
          <t>Loss from extinguishment of debt</t>
        </is>
      </c>
      <c r="B7" s="4" t="n">
        <v>30</v>
      </c>
      <c r="C7" s="4" t="n">
        <v>0</v>
      </c>
    </row>
    <row r="8">
      <c r="A8" s="3" t="inlineStr">
        <is>
          <t>Gain on sale of property and equipment</t>
        </is>
      </c>
      <c r="B8" s="4" t="n">
        <v>-140</v>
      </c>
      <c r="C8" s="4" t="n">
        <v>-100</v>
      </c>
    </row>
    <row r="9">
      <c r="A9" s="3" t="inlineStr">
        <is>
          <t>Reclassification of foreign currency translation adjustment related to disposal of subsidiary</t>
        </is>
      </c>
      <c r="B9" s="4" t="n">
        <v>0</v>
      </c>
      <c r="C9" s="4" t="n">
        <v>-827</v>
      </c>
    </row>
    <row r="10">
      <c r="A10" s="3" t="inlineStr">
        <is>
          <t>Share-based compensation expense</t>
        </is>
      </c>
      <c r="B10" s="4" t="n">
        <v>1137</v>
      </c>
      <c r="C10" s="4" t="n">
        <v>1592</v>
      </c>
    </row>
    <row r="11">
      <c r="A11" s="3" t="inlineStr">
        <is>
          <t>Inventory write-offs for obsolescence</t>
        </is>
      </c>
      <c r="B11" s="4" t="n">
        <v>1873</v>
      </c>
      <c r="C11" s="4" t="n">
        <v>1937</v>
      </c>
    </row>
    <row r="12">
      <c r="A12" s="3" t="inlineStr">
        <is>
          <t>Deferred income taxes</t>
        </is>
      </c>
      <c r="B12" s="4" t="n">
        <v>127</v>
      </c>
      <c r="C12" s="4" t="n">
        <v>605</v>
      </c>
    </row>
    <row r="13">
      <c r="A13" s="3" t="inlineStr">
        <is>
          <t>Other</t>
        </is>
      </c>
      <c r="B13" s="4" t="n">
        <v>364</v>
      </c>
      <c r="C13" s="4" t="n">
        <v>-2</v>
      </c>
    </row>
    <row r="14">
      <c r="A14" s="5" t="inlineStr">
        <is>
          <t>Net changes in operating assets and liabilities:</t>
        </is>
      </c>
    </row>
    <row r="15">
      <c r="A15" s="3" t="inlineStr">
        <is>
          <t>Accounts receivable, net</t>
        </is>
      </c>
      <c r="B15" s="4" t="n">
        <v>-1541</v>
      </c>
      <c r="C15" s="4" t="n">
        <v>8348</v>
      </c>
    </row>
    <row r="16">
      <c r="A16" s="3" t="inlineStr">
        <is>
          <t>Inventories, net</t>
        </is>
      </c>
      <c r="B16" s="4" t="n">
        <v>-1214</v>
      </c>
      <c r="C16" s="4" t="n">
        <v>-4138</v>
      </c>
    </row>
    <row r="17">
      <c r="A17" s="3" t="inlineStr">
        <is>
          <t>Prepaid expenses and other current assets</t>
        </is>
      </c>
      <c r="B17" s="4" t="n">
        <v>-75</v>
      </c>
      <c r="C17" s="4" t="n">
        <v>-5788</v>
      </c>
    </row>
    <row r="18">
      <c r="A18" s="3" t="inlineStr">
        <is>
          <t>Trade accounts payable</t>
        </is>
      </c>
      <c r="B18" s="4" t="n">
        <v>605</v>
      </c>
      <c r="C18" s="4" t="n">
        <v>-1353</v>
      </c>
    </row>
    <row r="19">
      <c r="A19" s="3" t="inlineStr">
        <is>
          <t>Other current liabilities</t>
        </is>
      </c>
      <c r="B19" s="4" t="n">
        <v>1631</v>
      </c>
      <c r="C19" s="4" t="n">
        <v>-2727</v>
      </c>
    </row>
    <row r="20">
      <c r="A20" s="3" t="inlineStr">
        <is>
          <t>Net cash provided by operating activities</t>
        </is>
      </c>
      <c r="B20" s="4" t="n">
        <v>22834</v>
      </c>
      <c r="C20" s="4" t="n">
        <v>24622</v>
      </c>
    </row>
    <row r="21">
      <c r="A21" s="5" t="inlineStr">
        <is>
          <t>Investing activities</t>
        </is>
      </c>
    </row>
    <row r="22">
      <c r="A22" s="3" t="inlineStr">
        <is>
          <t>Capital expenditures</t>
        </is>
      </c>
      <c r="B22" s="4" t="n">
        <v>-15815</v>
      </c>
      <c r="C22" s="4" t="n">
        <v>-8621</v>
      </c>
    </row>
    <row r="23">
      <c r="A23" s="3" t="inlineStr">
        <is>
          <t>Proceeds from sale of property and equipment</t>
        </is>
      </c>
      <c r="B23" s="4" t="n">
        <v>423</v>
      </c>
      <c r="C23" s="4" t="n">
        <v>265</v>
      </c>
    </row>
    <row r="24">
      <c r="A24" s="3" t="inlineStr">
        <is>
          <t>Adjustment to purchase price of a business</t>
        </is>
      </c>
      <c r="B24" s="4" t="n">
        <v>156</v>
      </c>
      <c r="C24" s="4" t="n">
        <v>0</v>
      </c>
    </row>
    <row r="25">
      <c r="A25" s="3" t="inlineStr">
        <is>
          <t>Net cash used in investing activities</t>
        </is>
      </c>
      <c r="B25" s="4" t="n">
        <v>-15236</v>
      </c>
      <c r="C25" s="4" t="n">
        <v>-8356</v>
      </c>
    </row>
    <row r="26">
      <c r="A26" s="5" t="inlineStr">
        <is>
          <t>Financing activities</t>
        </is>
      </c>
    </row>
    <row r="27">
      <c r="A27" s="3" t="inlineStr">
        <is>
          <t>Principal payments on long-term debt</t>
        </is>
      </c>
      <c r="B27" s="4" t="n">
        <v>-3459</v>
      </c>
      <c r="C27" s="4" t="n">
        <v>-3461</v>
      </c>
    </row>
    <row r="28">
      <c r="A28" s="3" t="inlineStr">
        <is>
          <t>Debt issuance costs</t>
        </is>
      </c>
      <c r="B28" s="4" t="n">
        <v>-402</v>
      </c>
      <c r="C28" s="4" t="n">
        <v>0</v>
      </c>
    </row>
    <row r="29">
      <c r="A29" s="3" t="inlineStr">
        <is>
          <t>Purchase of noncontrolling interest</t>
        </is>
      </c>
      <c r="B29" s="4" t="n">
        <v>-253</v>
      </c>
      <c r="C29" s="4" t="n">
        <v>0</v>
      </c>
    </row>
    <row r="30">
      <c r="A30" s="3" t="inlineStr">
        <is>
          <t>Contributions from (distributions to) noncontrolling interests</t>
        </is>
      </c>
      <c r="B30" s="4" t="n">
        <v>35</v>
      </c>
      <c r="C30" s="4" t="n">
        <v>-45</v>
      </c>
    </row>
    <row r="31">
      <c r="A31" s="3" t="inlineStr">
        <is>
          <t>Payments of employee taxes on certain share-based arrangements</t>
        </is>
      </c>
      <c r="B31" s="4" t="n">
        <v>-813</v>
      </c>
      <c r="C31" s="4" t="n">
        <v>-854</v>
      </c>
    </row>
    <row r="32">
      <c r="A32" s="3" t="inlineStr">
        <is>
          <t>Net cash used in financing activities</t>
        </is>
      </c>
      <c r="B32" s="4" t="n">
        <v>-4892</v>
      </c>
      <c r="C32" s="4" t="n">
        <v>-4360</v>
      </c>
    </row>
    <row r="33">
      <c r="A33" s="3" t="inlineStr">
        <is>
          <t>Effect of exchange rate changes on cash and cash equivalents</t>
        </is>
      </c>
      <c r="B33" s="4" t="n">
        <v>179</v>
      </c>
      <c r="C33" s="4" t="n">
        <v>-766</v>
      </c>
    </row>
    <row r="34">
      <c r="A34" s="3" t="inlineStr">
        <is>
          <t>Increase in cash and cash equivalents</t>
        </is>
      </c>
      <c r="B34" s="4" t="n">
        <v>2885</v>
      </c>
      <c r="C34" s="4" t="n">
        <v>11140</v>
      </c>
    </row>
    <row r="35">
      <c r="A35" s="3" t="inlineStr">
        <is>
          <t>Cash and cash equivalents at beginning of period</t>
        </is>
      </c>
      <c r="B35" s="4" t="n">
        <v>86910</v>
      </c>
      <c r="C35" s="4" t="n">
        <v>90159</v>
      </c>
    </row>
    <row r="36">
      <c r="A36" s="3" t="inlineStr">
        <is>
          <t>Cash and cash equivalents at end of period</t>
        </is>
      </c>
      <c r="B36" s="4" t="n">
        <v>89795</v>
      </c>
      <c r="C36" s="4" t="n">
        <v>101299</v>
      </c>
    </row>
    <row r="37">
      <c r="A37" s="5" t="inlineStr">
        <is>
          <t>Supplemental disclosure of investing transactions:</t>
        </is>
      </c>
    </row>
    <row r="38">
      <c r="A38" s="3" t="inlineStr">
        <is>
          <t>Capital expenditures purchased</t>
        </is>
      </c>
      <c r="B38" s="4" t="n">
        <v>-15395</v>
      </c>
      <c r="C38" s="4" t="n">
        <v>-7383</v>
      </c>
    </row>
    <row r="39">
      <c r="A39" s="3" t="inlineStr">
        <is>
          <t>Capital expenditures accrued but not yet paid</t>
        </is>
      </c>
      <c r="B39" s="4" t="n">
        <v>762</v>
      </c>
      <c r="C39" s="4" t="n">
        <v>613</v>
      </c>
    </row>
    <row r="40">
      <c r="A40" s="5" t="inlineStr">
        <is>
          <t>Supplemental disclosure of financing transactions:</t>
        </is>
      </c>
    </row>
    <row r="41">
      <c r="A41" s="3" t="inlineStr">
        <is>
          <t>Non-cash extinguishment of long-term debt facility (see Note 7)</t>
        </is>
      </c>
      <c r="B41" s="4" t="n">
        <v>-7020</v>
      </c>
      <c r="C41" s="4" t="n">
        <v>0</v>
      </c>
    </row>
    <row r="42">
      <c r="A42" s="3" t="inlineStr">
        <is>
          <t>Non-cash refinancing of revolving facility (see Note 7)</t>
        </is>
      </c>
      <c r="B42" s="6" t="n">
        <v>7020</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Maturities of Operating Lease Liabilities) (Details) $ in Thousands</t>
        </is>
      </c>
      <c r="B1" s="2" t="inlineStr">
        <is>
          <t>Sep. 26, 2020USD ($)</t>
        </is>
      </c>
    </row>
    <row r="2">
      <c r="A2" s="5" t="inlineStr">
        <is>
          <t>Leases [Abstract]</t>
        </is>
      </c>
    </row>
    <row r="3">
      <c r="A3" s="3" t="inlineStr">
        <is>
          <t>2020 (excluding the nine months ended September 26, 2020)</t>
        </is>
      </c>
      <c r="B3" s="6" t="n">
        <v>1318</v>
      </c>
    </row>
    <row r="4">
      <c r="A4" s="3" t="inlineStr">
        <is>
          <t>2021</t>
        </is>
      </c>
      <c r="B4" s="4" t="n">
        <v>4239</v>
      </c>
    </row>
    <row r="5">
      <c r="A5" s="3" t="inlineStr">
        <is>
          <t>2022</t>
        </is>
      </c>
      <c r="B5" s="4" t="n">
        <v>3378</v>
      </c>
    </row>
    <row r="6">
      <c r="A6" s="3" t="inlineStr">
        <is>
          <t>2023</t>
        </is>
      </c>
      <c r="B6" s="4" t="n">
        <v>2879</v>
      </c>
    </row>
    <row r="7">
      <c r="A7" s="3" t="inlineStr">
        <is>
          <t>2024</t>
        </is>
      </c>
      <c r="B7" s="4" t="n">
        <v>2378</v>
      </c>
    </row>
    <row r="8">
      <c r="A8" s="3" t="inlineStr">
        <is>
          <t>Thereafter</t>
        </is>
      </c>
      <c r="B8" s="4" t="n">
        <v>11991</v>
      </c>
    </row>
    <row r="9">
      <c r="A9" s="3" t="inlineStr">
        <is>
          <t>Total future minimum lease payments</t>
        </is>
      </c>
      <c r="B9" s="4" t="n">
        <v>26183</v>
      </c>
    </row>
    <row r="10">
      <c r="A10" s="3" t="inlineStr">
        <is>
          <t>Less: amount representing interest</t>
        </is>
      </c>
      <c r="B10" s="4" t="n">
        <v>-3619</v>
      </c>
    </row>
    <row r="11">
      <c r="A11" s="3" t="inlineStr">
        <is>
          <t>Present value of future minimum lease payments</t>
        </is>
      </c>
      <c r="B11" s="6" t="n">
        <v>225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Income Tax Disclosure [Abstract]</t>
        </is>
      </c>
    </row>
    <row r="4">
      <c r="A4" s="3" t="inlineStr">
        <is>
          <t>Effective tax rate (percent)</t>
        </is>
      </c>
      <c r="B4" s="3" t="inlineStr">
        <is>
          <t>27.10%</t>
        </is>
      </c>
      <c r="C4" s="3" t="inlineStr">
        <is>
          <t>29.30%</t>
        </is>
      </c>
      <c r="D4" s="3" t="inlineStr">
        <is>
          <t>29.00%</t>
        </is>
      </c>
      <c r="E4" s="3" t="inlineStr">
        <is>
          <t>27.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26, 2020</t>
        </is>
      </c>
      <c r="C1" s="2" t="inlineStr">
        <is>
          <t>Dec. 31, 2019</t>
        </is>
      </c>
    </row>
    <row r="2">
      <c r="A2" s="5" t="inlineStr">
        <is>
          <t>Debt Instrument [Line Items]</t>
        </is>
      </c>
    </row>
    <row r="3">
      <c r="A3" s="3" t="inlineStr">
        <is>
          <t>Other Long-term Debt</t>
        </is>
      </c>
      <c r="B3" s="6" t="n">
        <v>52</v>
      </c>
      <c r="C3" s="6" t="n">
        <v>149</v>
      </c>
    </row>
    <row r="4">
      <c r="A4" s="3" t="inlineStr">
        <is>
          <t>Deferred financing costs</t>
        </is>
      </c>
      <c r="B4" s="4" t="n">
        <v>-396</v>
      </c>
      <c r="C4" s="4" t="n">
        <v>-112</v>
      </c>
    </row>
    <row r="5">
      <c r="A5" s="3" t="inlineStr">
        <is>
          <t>Total long-term debt</t>
        </is>
      </c>
      <c r="B5" s="4" t="n">
        <v>40656</v>
      </c>
      <c r="C5" s="4" t="n">
        <v>44533</v>
      </c>
    </row>
    <row r="6">
      <c r="A6" s="3" t="inlineStr">
        <is>
          <t>Less: current portion</t>
        </is>
      </c>
      <c r="B6" s="4" t="n">
        <v>52</v>
      </c>
      <c r="C6" s="4" t="n">
        <v>44516</v>
      </c>
    </row>
    <row r="7">
      <c r="A7" s="3" t="inlineStr">
        <is>
          <t>Long-term debt, less current portion</t>
        </is>
      </c>
      <c r="B7" s="4" t="n">
        <v>40604</v>
      </c>
      <c r="C7" s="4" t="n">
        <v>17</v>
      </c>
    </row>
    <row r="8">
      <c r="A8" s="3" t="inlineStr">
        <is>
          <t>Revolving Credit Facility | Credit Agreement 2020</t>
        </is>
      </c>
    </row>
    <row r="9">
      <c r="A9" s="5" t="inlineStr">
        <is>
          <t>Debt Instrument [Line Items]</t>
        </is>
      </c>
    </row>
    <row r="10">
      <c r="A10" s="3" t="inlineStr">
        <is>
          <t>Secured debt</t>
        </is>
      </c>
      <c r="B10" s="4" t="n">
        <v>41000</v>
      </c>
      <c r="C10" s="4" t="n">
        <v>0</v>
      </c>
    </row>
    <row r="11">
      <c r="A11" s="3" t="inlineStr">
        <is>
          <t>Revolving Credit Facility | Credit Agreement 2015</t>
        </is>
      </c>
    </row>
    <row r="12">
      <c r="A12" s="5" t="inlineStr">
        <is>
          <t>Debt Instrument [Line Items]</t>
        </is>
      </c>
    </row>
    <row r="13">
      <c r="A13" s="3" t="inlineStr">
        <is>
          <t>Secured debt</t>
        </is>
      </c>
      <c r="B13" s="4" t="n">
        <v>0</v>
      </c>
      <c r="C13" s="4" t="n">
        <v>34000</v>
      </c>
    </row>
    <row r="14">
      <c r="A14" s="3" t="inlineStr">
        <is>
          <t>U.S. Closing Date Term Facility | Credit Agreement 2015</t>
        </is>
      </c>
    </row>
    <row r="15">
      <c r="A15" s="5" t="inlineStr">
        <is>
          <t>Debt Instrument [Line Items]</t>
        </is>
      </c>
    </row>
    <row r="16">
      <c r="A16" s="3" t="inlineStr">
        <is>
          <t>Secured debt</t>
        </is>
      </c>
      <c r="B16" s="4" t="n">
        <v>0</v>
      </c>
      <c r="C16" s="4" t="n">
        <v>2038</v>
      </c>
    </row>
    <row r="17">
      <c r="A17" s="3" t="inlineStr">
        <is>
          <t>U.S. Delayed Draw Term Facility | Credit Agreement 2015</t>
        </is>
      </c>
    </row>
    <row r="18">
      <c r="A18" s="5" t="inlineStr">
        <is>
          <t>Debt Instrument [Line Items]</t>
        </is>
      </c>
    </row>
    <row r="19">
      <c r="A19" s="3" t="inlineStr">
        <is>
          <t>Secured debt</t>
        </is>
      </c>
      <c r="B19" s="4" t="n">
        <v>0</v>
      </c>
      <c r="C19" s="4" t="n">
        <v>4982</v>
      </c>
    </row>
    <row r="20">
      <c r="A20" s="3" t="inlineStr">
        <is>
          <t>Canadian Term Facilities | Credit Agreement 2015</t>
        </is>
      </c>
    </row>
    <row r="21">
      <c r="A21" s="5" t="inlineStr">
        <is>
          <t>Debt Instrument [Line Items]</t>
        </is>
      </c>
    </row>
    <row r="22">
      <c r="A22" s="3" t="inlineStr">
        <is>
          <t>Secured debt</t>
        </is>
      </c>
      <c r="B22" s="6" t="n">
        <v>0</v>
      </c>
      <c r="C22" s="6" t="n">
        <v>3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ng-Term Debt - (Narrative) (Details) - USD ($)</t>
        </is>
      </c>
      <c r="B1" s="2" t="inlineStr">
        <is>
          <t>Mar. 20, 2020</t>
        </is>
      </c>
      <c r="C1" s="2" t="inlineStr">
        <is>
          <t>Sep. 26, 2020</t>
        </is>
      </c>
      <c r="D1" s="2" t="inlineStr">
        <is>
          <t>Sep. 28, 2019</t>
        </is>
      </c>
    </row>
    <row r="2">
      <c r="A2" s="5" t="inlineStr">
        <is>
          <t>Debt Instrument [Line Items]</t>
        </is>
      </c>
    </row>
    <row r="3">
      <c r="A3" s="3" t="inlineStr">
        <is>
          <t>Repayment of long-term debt</t>
        </is>
      </c>
      <c r="C3" s="6" t="n">
        <v>3459000</v>
      </c>
      <c r="D3" s="6" t="n">
        <v>3461000</v>
      </c>
    </row>
    <row r="4">
      <c r="A4" s="3" t="inlineStr">
        <is>
          <t>Credit Agreement 2020</t>
        </is>
      </c>
    </row>
    <row r="5">
      <c r="A5" s="5" t="inlineStr">
        <is>
          <t>Debt Instrument [Line Items]</t>
        </is>
      </c>
    </row>
    <row r="6">
      <c r="A6" s="3" t="inlineStr">
        <is>
          <t>Line of credit facility, accordion feature, increase limit</t>
        </is>
      </c>
      <c r="B6" s="6" t="n">
        <v>25000000</v>
      </c>
    </row>
    <row r="7">
      <c r="A7" s="3" t="inlineStr">
        <is>
          <t>Credit Agreement 2020 | Base Rate</t>
        </is>
      </c>
    </row>
    <row r="8">
      <c r="A8" s="5" t="inlineStr">
        <is>
          <t>Debt Instrument [Line Items]</t>
        </is>
      </c>
    </row>
    <row r="9">
      <c r="A9" s="3" t="inlineStr">
        <is>
          <t>Basis spread on variable rate</t>
        </is>
      </c>
      <c r="B9" s="3" t="inlineStr">
        <is>
          <t>0.25%</t>
        </is>
      </c>
    </row>
    <row r="10">
      <c r="A10" s="3" t="inlineStr">
        <is>
          <t>Credit Agreement 2020 | LIBOR Or CDOR | Minimum</t>
        </is>
      </c>
    </row>
    <row r="11">
      <c r="A11" s="5" t="inlineStr">
        <is>
          <t>Debt Instrument [Line Items]</t>
        </is>
      </c>
    </row>
    <row r="12">
      <c r="A12" s="3" t="inlineStr">
        <is>
          <t>Basis spread on variable rate</t>
        </is>
      </c>
      <c r="B12" s="3" t="inlineStr">
        <is>
          <t>1.50%</t>
        </is>
      </c>
    </row>
    <row r="13">
      <c r="A13" s="3" t="inlineStr">
        <is>
          <t>Fee on unused capacity (percentage)</t>
        </is>
      </c>
      <c r="B13" s="3" t="inlineStr">
        <is>
          <t>0.25%</t>
        </is>
      </c>
    </row>
    <row r="14">
      <c r="A14" s="3" t="inlineStr">
        <is>
          <t>Credit Agreement 2020 | LIBOR Or CDOR | Maximum</t>
        </is>
      </c>
    </row>
    <row r="15">
      <c r="A15" s="5" t="inlineStr">
        <is>
          <t>Debt Instrument [Line Items]</t>
        </is>
      </c>
    </row>
    <row r="16">
      <c r="A16" s="3" t="inlineStr">
        <is>
          <t>Basis spread on variable rate</t>
        </is>
      </c>
      <c r="B16" s="3" t="inlineStr">
        <is>
          <t>2.75%</t>
        </is>
      </c>
    </row>
    <row r="17">
      <c r="A17" s="3" t="inlineStr">
        <is>
          <t>Fee on unused capacity (percentage)</t>
        </is>
      </c>
      <c r="B17" s="3" t="inlineStr">
        <is>
          <t>0.40%</t>
        </is>
      </c>
    </row>
    <row r="18">
      <c r="A18" s="3" t="inlineStr">
        <is>
          <t>Revolving Credit Facility | Credit Agreement 2020</t>
        </is>
      </c>
    </row>
    <row r="19">
      <c r="A19" s="5" t="inlineStr">
        <is>
          <t>Debt Instrument [Line Items]</t>
        </is>
      </c>
    </row>
    <row r="20">
      <c r="A20" s="3" t="inlineStr">
        <is>
          <t>Aggregate principal</t>
        </is>
      </c>
      <c r="B20" s="6" t="n">
        <v>75000000</v>
      </c>
    </row>
    <row r="21">
      <c r="A21" s="3" t="inlineStr">
        <is>
          <t>Revolving Credit Facility | Credit Agreement 2015</t>
        </is>
      </c>
    </row>
    <row r="22">
      <c r="A22" s="5" t="inlineStr">
        <is>
          <t>Debt Instrument [Line Items]</t>
        </is>
      </c>
    </row>
    <row r="23">
      <c r="A23" s="3" t="inlineStr">
        <is>
          <t>Repayment of long-term debt</t>
        </is>
      </c>
      <c r="B23" s="4" t="n">
        <v>34000000</v>
      </c>
    </row>
    <row r="24">
      <c r="A24" s="3" t="inlineStr">
        <is>
          <t>Letter of Credit | Credit Agreement 2020</t>
        </is>
      </c>
    </row>
    <row r="25">
      <c r="A25" s="5" t="inlineStr">
        <is>
          <t>Debt Instrument [Line Items]</t>
        </is>
      </c>
    </row>
    <row r="26">
      <c r="A26" s="3" t="inlineStr">
        <is>
          <t>Aggregate principal</t>
        </is>
      </c>
      <c r="B26" s="4" t="n">
        <v>10000000</v>
      </c>
    </row>
    <row r="27">
      <c r="A27" s="3" t="inlineStr">
        <is>
          <t>U.S. Closing Date Term Facility | Credit Agreement 2015</t>
        </is>
      </c>
    </row>
    <row r="28">
      <c r="A28" s="5" t="inlineStr">
        <is>
          <t>Debt Instrument [Line Items]</t>
        </is>
      </c>
    </row>
    <row r="29">
      <c r="A29" s="3" t="inlineStr">
        <is>
          <t>Repayment of long-term debt</t>
        </is>
      </c>
      <c r="B29" s="4" t="n">
        <v>2000000</v>
      </c>
    </row>
    <row r="30">
      <c r="A30" s="3" t="inlineStr">
        <is>
          <t>U.S. Delayed Draw Facility | Credit Agreement 2015</t>
        </is>
      </c>
    </row>
    <row r="31">
      <c r="A31" s="5" t="inlineStr">
        <is>
          <t>Debt Instrument [Line Items]</t>
        </is>
      </c>
    </row>
    <row r="32">
      <c r="A32" s="3" t="inlineStr">
        <is>
          <t>Aggregate principal</t>
        </is>
      </c>
      <c r="B32"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 USD ($) $ in Thousands</t>
        </is>
      </c>
      <c r="B1" s="2" t="inlineStr">
        <is>
          <t>9 Months Ended</t>
        </is>
      </c>
    </row>
    <row r="2">
      <c r="B2" s="2" t="inlineStr">
        <is>
          <t>Sep. 26, 2020</t>
        </is>
      </c>
      <c r="C2" s="2" t="inlineStr">
        <is>
          <t>Sep. 28, 2019</t>
        </is>
      </c>
    </row>
    <row r="3">
      <c r="A3" s="5" t="inlineStr">
        <is>
          <t>Increase (Decrease) in Accumulated Other Comprehensive Income [Roll Forward]</t>
        </is>
      </c>
    </row>
    <row r="4">
      <c r="A4" s="3" t="inlineStr">
        <is>
          <t>Balance, beginning</t>
        </is>
      </c>
      <c r="B4" s="6" t="n">
        <v>241752</v>
      </c>
      <c r="C4" s="6" t="n">
        <v>218453</v>
      </c>
    </row>
    <row r="5">
      <c r="A5" s="3" t="inlineStr">
        <is>
          <t>Other comprehensive loss before reclassifications</t>
        </is>
      </c>
      <c r="B5" s="4" t="n">
        <v>409</v>
      </c>
      <c r="C5" s="4" t="n">
        <v>-781</v>
      </c>
    </row>
    <row r="6">
      <c r="A6" s="3" t="inlineStr">
        <is>
          <t>Amounts reclassified from accumulated other comprehensive income (loss)</t>
        </is>
      </c>
      <c r="B6" s="4" t="n">
        <v>-448</v>
      </c>
      <c r="C6" s="4" t="n">
        <v>-663</v>
      </c>
    </row>
    <row r="7">
      <c r="A7" s="3" t="inlineStr">
        <is>
          <t>Balance, ending</t>
        </is>
      </c>
      <c r="B7" s="4" t="n">
        <v>252544</v>
      </c>
      <c r="C7" s="4" t="n">
        <v>236651</v>
      </c>
    </row>
    <row r="8">
      <c r="A8" s="3" t="inlineStr">
        <is>
          <t>Total</t>
        </is>
      </c>
    </row>
    <row r="9">
      <c r="A9" s="5" t="inlineStr">
        <is>
          <t>Increase (Decrease) in Accumulated Other Comprehensive Income [Roll Forward]</t>
        </is>
      </c>
    </row>
    <row r="10">
      <c r="A10" s="3" t="inlineStr">
        <is>
          <t>Balance, beginning</t>
        </is>
      </c>
      <c r="B10" s="4" t="n">
        <v>-37703</v>
      </c>
      <c r="C10" s="4" t="n">
        <v>-37465</v>
      </c>
    </row>
    <row r="11">
      <c r="A11" s="3" t="inlineStr">
        <is>
          <t>Balance, ending</t>
        </is>
      </c>
      <c r="B11" s="4" t="n">
        <v>-37742</v>
      </c>
      <c r="C11" s="4" t="n">
        <v>-38909</v>
      </c>
    </row>
    <row r="12">
      <c r="A12" s="3" t="inlineStr">
        <is>
          <t>Foreign Currency Translation Adjustment</t>
        </is>
      </c>
    </row>
    <row r="13">
      <c r="A13" s="5" t="inlineStr">
        <is>
          <t>Increase (Decrease) in Accumulated Other Comprehensive Income [Roll Forward]</t>
        </is>
      </c>
    </row>
    <row r="14">
      <c r="A14" s="3" t="inlineStr">
        <is>
          <t>Balance, beginning</t>
        </is>
      </c>
      <c r="B14" s="4" t="n">
        <v>-30761</v>
      </c>
      <c r="C14" s="4" t="n">
        <v>-31319</v>
      </c>
    </row>
    <row r="15">
      <c r="A15" s="3" t="inlineStr">
        <is>
          <t>Other comprehensive loss before reclassifications</t>
        </is>
      </c>
      <c r="B15" s="4" t="n">
        <v>409</v>
      </c>
      <c r="C15" s="4" t="n">
        <v>-781</v>
      </c>
    </row>
    <row r="16">
      <c r="A16" s="3" t="inlineStr">
        <is>
          <t>Amounts reclassified from accumulated other comprehensive income (loss)</t>
        </is>
      </c>
      <c r="B16" s="4" t="n">
        <v>0</v>
      </c>
      <c r="C16" s="4" t="n">
        <v>-827</v>
      </c>
    </row>
    <row r="17">
      <c r="A17" s="3" t="inlineStr">
        <is>
          <t>Balance, ending</t>
        </is>
      </c>
      <c r="B17" s="4" t="n">
        <v>-30352</v>
      </c>
      <c r="C17" s="4" t="n">
        <v>-32927</v>
      </c>
    </row>
    <row r="18">
      <c r="A18" s="3" t="inlineStr">
        <is>
          <t>Pension and Other Postretirement Actuarial Items</t>
        </is>
      </c>
    </row>
    <row r="19">
      <c r="A19" s="5" t="inlineStr">
        <is>
          <t>Increase (Decrease) in Accumulated Other Comprehensive Income [Roll Forward]</t>
        </is>
      </c>
    </row>
    <row r="20">
      <c r="A20" s="3" t="inlineStr">
        <is>
          <t>Balance, beginning</t>
        </is>
      </c>
      <c r="B20" s="4" t="n">
        <v>-6942</v>
      </c>
      <c r="C20" s="4" t="n">
        <v>-6146</v>
      </c>
    </row>
    <row r="21">
      <c r="A21" s="3" t="inlineStr">
        <is>
          <t>Other comprehensive loss before reclassifications</t>
        </is>
      </c>
      <c r="B21" s="4" t="n">
        <v>0</v>
      </c>
      <c r="C21" s="4" t="n">
        <v>0</v>
      </c>
    </row>
    <row r="22">
      <c r="A22" s="3" t="inlineStr">
        <is>
          <t>Amounts reclassified from accumulated other comprehensive income (loss)</t>
        </is>
      </c>
      <c r="B22" s="4" t="n">
        <v>-448</v>
      </c>
      <c r="C22" s="4" t="n">
        <v>164</v>
      </c>
    </row>
    <row r="23">
      <c r="A23" s="3" t="inlineStr">
        <is>
          <t>Balance, ending</t>
        </is>
      </c>
      <c r="B23" s="6" t="n">
        <v>-7390</v>
      </c>
      <c r="C23" s="6" t="n">
        <v>-59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Schedule of Net Pension and Other Retirement Plan Cos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Pension Plans</t>
        </is>
      </c>
    </row>
    <row r="4">
      <c r="A4" s="5" t="inlineStr">
        <is>
          <t>Defined Benefit Plan Disclosure [Line Items]</t>
        </is>
      </c>
    </row>
    <row r="5">
      <c r="A5" s="3" t="inlineStr">
        <is>
          <t>Net service cost</t>
        </is>
      </c>
      <c r="B5" s="6" t="n">
        <v>99</v>
      </c>
      <c r="C5" s="6" t="n">
        <v>82</v>
      </c>
      <c r="D5" s="6" t="n">
        <v>297</v>
      </c>
      <c r="E5" s="6" t="n">
        <v>247</v>
      </c>
    </row>
    <row r="6">
      <c r="A6" s="3" t="inlineStr">
        <is>
          <t>Interest cost</t>
        </is>
      </c>
      <c r="B6" s="4" t="n">
        <v>128</v>
      </c>
      <c r="C6" s="4" t="n">
        <v>154</v>
      </c>
      <c r="D6" s="4" t="n">
        <v>384</v>
      </c>
      <c r="E6" s="4" t="n">
        <v>468</v>
      </c>
    </row>
    <row r="7">
      <c r="A7" s="3" t="inlineStr">
        <is>
          <t>Expected return on plan assets</t>
        </is>
      </c>
      <c r="B7" s="4" t="n">
        <v>-110</v>
      </c>
      <c r="C7" s="4" t="n">
        <v>-130</v>
      </c>
      <c r="D7" s="4" t="n">
        <v>-330</v>
      </c>
      <c r="E7" s="4" t="n">
        <v>-395</v>
      </c>
    </row>
    <row r="8">
      <c r="A8" s="3" t="inlineStr">
        <is>
          <t>Amortization of actuarial losses</t>
        </is>
      </c>
      <c r="B8" s="4" t="n">
        <v>77</v>
      </c>
      <c r="C8" s="4" t="n">
        <v>50</v>
      </c>
      <c r="D8" s="4" t="n">
        <v>230</v>
      </c>
      <c r="E8" s="4" t="n">
        <v>150</v>
      </c>
    </row>
    <row r="9">
      <c r="A9" s="3" t="inlineStr">
        <is>
          <t>Net periodic benefit cost</t>
        </is>
      </c>
      <c r="B9" s="4" t="n">
        <v>194</v>
      </c>
      <c r="C9" s="4" t="n">
        <v>156</v>
      </c>
      <c r="D9" s="4" t="n">
        <v>581</v>
      </c>
      <c r="E9" s="4" t="n">
        <v>470</v>
      </c>
    </row>
    <row r="10">
      <c r="A10" s="3" t="inlineStr">
        <is>
          <t>Other Postretirement Benefit Plan</t>
        </is>
      </c>
    </row>
    <row r="11">
      <c r="A11" s="5" t="inlineStr">
        <is>
          <t>Defined Benefit Plan Disclosure [Line Items]</t>
        </is>
      </c>
    </row>
    <row r="12">
      <c r="A12" s="3" t="inlineStr">
        <is>
          <t>Net service cost</t>
        </is>
      </c>
      <c r="B12" s="4" t="n">
        <v>31</v>
      </c>
      <c r="C12" s="4" t="n">
        <v>32</v>
      </c>
      <c r="D12" s="4" t="n">
        <v>93</v>
      </c>
      <c r="E12" s="4" t="n">
        <v>94</v>
      </c>
    </row>
    <row r="13">
      <c r="A13" s="3" t="inlineStr">
        <is>
          <t>Interest cost</t>
        </is>
      </c>
      <c r="B13" s="4" t="n">
        <v>33</v>
      </c>
      <c r="C13" s="4" t="n">
        <v>45</v>
      </c>
      <c r="D13" s="4" t="n">
        <v>99</v>
      </c>
      <c r="E13" s="4" t="n">
        <v>135</v>
      </c>
    </row>
    <row r="14">
      <c r="A14" s="3" t="inlineStr">
        <is>
          <t>Expected return on plan assets</t>
        </is>
      </c>
      <c r="B14" s="4" t="n">
        <v>0</v>
      </c>
      <c r="C14" s="4" t="n">
        <v>0</v>
      </c>
      <c r="D14" s="4" t="n">
        <v>0</v>
      </c>
      <c r="E14" s="4" t="n">
        <v>0</v>
      </c>
    </row>
    <row r="15">
      <c r="A15" s="3" t="inlineStr">
        <is>
          <t>Amortization of actuarial losses</t>
        </is>
      </c>
      <c r="B15" s="4" t="n">
        <v>34</v>
      </c>
      <c r="C15" s="4" t="n">
        <v>39</v>
      </c>
      <c r="D15" s="4" t="n">
        <v>102</v>
      </c>
      <c r="E15" s="4" t="n">
        <v>117</v>
      </c>
    </row>
    <row r="16">
      <c r="A16" s="3" t="inlineStr">
        <is>
          <t>Net periodic benefit cost</t>
        </is>
      </c>
      <c r="B16" s="6" t="n">
        <v>98</v>
      </c>
      <c r="C16" s="6" t="n">
        <v>116</v>
      </c>
      <c r="D16" s="6" t="n">
        <v>294</v>
      </c>
      <c r="E16" s="6" t="n">
        <v>3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6" customWidth="1" min="2" max="2"/>
    <col width="27" customWidth="1" min="3" max="3"/>
    <col width="33" customWidth="1" min="4" max="4"/>
    <col width="20" customWidth="1" min="5" max="5"/>
  </cols>
  <sheetData>
    <row r="1">
      <c r="A1" s="1" t="inlineStr">
        <is>
          <t>Share-Based Compensation - (Narrative) (Details) $ in Millions</t>
        </is>
      </c>
      <c r="B1" s="2" t="inlineStr">
        <is>
          <t>May 21, 2020USD ($)shares</t>
        </is>
      </c>
      <c r="C1" s="2" t="inlineStr">
        <is>
          <t>Mar. 16, 2020USD ($)shares</t>
        </is>
      </c>
      <c r="D1" s="2" t="inlineStr">
        <is>
          <t>Mar. 05, 2020USD ($)peopleshares</t>
        </is>
      </c>
      <c r="E1" s="2" t="inlineStr">
        <is>
          <t>Sep. 26, 2020shares</t>
        </is>
      </c>
    </row>
    <row r="2">
      <c r="A2" s="5" t="inlineStr">
        <is>
          <t>Share-based Compensation Arrangement by Share-based Payment Award [Line Items]</t>
        </is>
      </c>
    </row>
    <row r="3">
      <c r="A3" s="3" t="inlineStr">
        <is>
          <t>Number of shares authorized (up to)</t>
        </is>
      </c>
      <c r="E3" s="4" t="n">
        <v>1000000</v>
      </c>
    </row>
    <row r="4">
      <c r="A4" s="3" t="inlineStr">
        <is>
          <t>Number of shares available for grant (in shares)</t>
        </is>
      </c>
      <c r="E4" s="4" t="n">
        <v>371637</v>
      </c>
    </row>
    <row r="5">
      <c r="A5" s="3" t="inlineStr">
        <is>
          <t>Restricted Stock Units (RSUs)</t>
        </is>
      </c>
    </row>
    <row r="6">
      <c r="A6" s="5" t="inlineStr">
        <is>
          <t>Share-based Compensation Arrangement by Share-based Payment Award [Line Items]</t>
        </is>
      </c>
    </row>
    <row r="7">
      <c r="A7" s="3" t="inlineStr">
        <is>
          <t>Number of people granted awards (people) | people</t>
        </is>
      </c>
      <c r="D7" s="4" t="n">
        <v>3</v>
      </c>
    </row>
    <row r="8">
      <c r="A8" s="3" t="inlineStr">
        <is>
          <t>Percentage of performance based units on total units approved</t>
        </is>
      </c>
      <c r="C8" s="3" t="inlineStr">
        <is>
          <t>75.00%</t>
        </is>
      </c>
      <c r="D8" s="3" t="inlineStr">
        <is>
          <t>75.00%</t>
        </is>
      </c>
    </row>
    <row r="9">
      <c r="A9" s="3" t="inlineStr">
        <is>
          <t>Weighted average grant date fair value | $</t>
        </is>
      </c>
      <c r="B9" s="8" t="n">
        <v>0.3</v>
      </c>
      <c r="C9" s="8" t="n">
        <v>0.4</v>
      </c>
      <c r="D9" s="8" t="n">
        <v>1.2</v>
      </c>
    </row>
    <row r="10">
      <c r="A10" s="3" t="inlineStr">
        <is>
          <t>Number of RSUs granted (in shares)</t>
        </is>
      </c>
      <c r="B10" s="4" t="n">
        <v>15564</v>
      </c>
      <c r="C10" s="4" t="n">
        <v>18940</v>
      </c>
      <c r="D10" s="4" t="n">
        <v>44269</v>
      </c>
    </row>
    <row r="11">
      <c r="A11" s="3" t="inlineStr">
        <is>
          <t>Award vesting period (in years)</t>
        </is>
      </c>
      <c r="C11" s="3" t="inlineStr">
        <is>
          <t>3 years</t>
        </is>
      </c>
      <c r="D11" s="3" t="inlineStr">
        <is>
          <t>3 years</t>
        </is>
      </c>
    </row>
    <row r="12">
      <c r="A12" s="3" t="inlineStr">
        <is>
          <t>Restricted Stock Units (RSUs) | Vesting on January 1, 2023</t>
        </is>
      </c>
    </row>
    <row r="13">
      <c r="A13" s="5" t="inlineStr">
        <is>
          <t>Share-based Compensation Arrangement by Share-based Payment Award [Line Items]</t>
        </is>
      </c>
    </row>
    <row r="14">
      <c r="A14" s="3" t="inlineStr">
        <is>
          <t>Award vesting rights (percentage)</t>
        </is>
      </c>
      <c r="C14" s="3" t="inlineStr">
        <is>
          <t>25.00%</t>
        </is>
      </c>
      <c r="D14" s="3" t="inlineStr">
        <is>
          <t>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hare-based Payment Arrangement [Abstract]</t>
        </is>
      </c>
    </row>
    <row r="4">
      <c r="A4" s="3" t="inlineStr">
        <is>
          <t>Restricted stock units</t>
        </is>
      </c>
      <c r="B4" s="6" t="n">
        <v>380</v>
      </c>
      <c r="C4" s="6" t="n">
        <v>506</v>
      </c>
      <c r="D4" s="6" t="n">
        <v>1137</v>
      </c>
      <c r="E4" s="6" t="n">
        <v>15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9 Months Ended</t>
        </is>
      </c>
    </row>
    <row r="2">
      <c r="B2" s="2" t="inlineStr">
        <is>
          <t>Sep. 26, 2020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Segment Reporting) (Details) - USD ($) $ in Thousands</t>
        </is>
      </c>
      <c r="B1" s="2" t="inlineStr">
        <is>
          <t>3 Months Ended</t>
        </is>
      </c>
      <c r="E1" s="2" t="inlineStr">
        <is>
          <t>9 Months Ended</t>
        </is>
      </c>
    </row>
    <row r="2">
      <c r="B2" s="2" t="inlineStr">
        <is>
          <t>Sep. 26, 2020</t>
        </is>
      </c>
      <c r="C2" s="2" t="inlineStr">
        <is>
          <t>Sep. 28, 2019</t>
        </is>
      </c>
      <c r="D2" s="2" t="inlineStr">
        <is>
          <t>Jun. 29, 2019</t>
        </is>
      </c>
      <c r="E2" s="2" t="inlineStr">
        <is>
          <t>Sep. 26, 2020</t>
        </is>
      </c>
      <c r="F2" s="2" t="inlineStr">
        <is>
          <t>Sep. 28, 2019</t>
        </is>
      </c>
    </row>
    <row r="3">
      <c r="A3" s="5" t="inlineStr">
        <is>
          <t>Segment Reporting Information [Line Items]</t>
        </is>
      </c>
    </row>
    <row r="4">
      <c r="A4" s="3" t="inlineStr">
        <is>
          <t>Net revenues</t>
        </is>
      </c>
      <c r="B4" s="6" t="n">
        <v>67525</v>
      </c>
      <c r="C4" s="6" t="n">
        <v>67421</v>
      </c>
      <c r="E4" s="6" t="n">
        <v>194367</v>
      </c>
      <c r="F4" s="6" t="n">
        <v>214816</v>
      </c>
    </row>
    <row r="5">
      <c r="A5" s="3" t="inlineStr">
        <is>
          <t>Gross profit</t>
        </is>
      </c>
      <c r="B5" s="4" t="n">
        <v>27349</v>
      </c>
      <c r="C5" s="4" t="n">
        <v>25790</v>
      </c>
      <c r="E5" s="4" t="n">
        <v>75524</v>
      </c>
      <c r="F5" s="4" t="n">
        <v>87450</v>
      </c>
    </row>
    <row r="6">
      <c r="A6" s="3" t="inlineStr">
        <is>
          <t>Segment operating income</t>
        </is>
      </c>
      <c r="B6" s="4" t="n">
        <v>8121</v>
      </c>
      <c r="C6" s="4" t="n">
        <v>6186</v>
      </c>
      <c r="E6" s="4" t="n">
        <v>16736</v>
      </c>
      <c r="F6" s="4" t="n">
        <v>26891</v>
      </c>
    </row>
    <row r="7">
      <c r="A7" s="3" t="inlineStr">
        <is>
          <t>Executive severance costs</t>
        </is>
      </c>
      <c r="B7" s="4" t="n">
        <v>0</v>
      </c>
      <c r="C7" s="4" t="n">
        <v>0</v>
      </c>
      <c r="D7" s="6" t="n">
        <v>-600</v>
      </c>
      <c r="E7" s="4" t="n">
        <v>0</v>
      </c>
      <c r="F7" s="4" t="n">
        <v>-611</v>
      </c>
    </row>
    <row r="8">
      <c r="A8" s="3" t="inlineStr">
        <is>
          <t>Restructuring costs</t>
        </is>
      </c>
      <c r="B8" s="4" t="n">
        <v>-84</v>
      </c>
      <c r="C8" s="4" t="n">
        <v>-547</v>
      </c>
      <c r="E8" s="4" t="n">
        <v>-713</v>
      </c>
      <c r="F8" s="4" t="n">
        <v>-547</v>
      </c>
    </row>
    <row r="9">
      <c r="A9" s="3" t="inlineStr">
        <is>
          <t>Foil Technology Products</t>
        </is>
      </c>
    </row>
    <row r="10">
      <c r="A10" s="5" t="inlineStr">
        <is>
          <t>Segment Reporting Information [Line Items]</t>
        </is>
      </c>
    </row>
    <row r="11">
      <c r="A11" s="3" t="inlineStr">
        <is>
          <t>Net revenues</t>
        </is>
      </c>
      <c r="B11" s="4" t="n">
        <v>32906</v>
      </c>
      <c r="C11" s="4" t="n">
        <v>32119</v>
      </c>
      <c r="E11" s="4" t="n">
        <v>95168</v>
      </c>
      <c r="F11" s="4" t="n">
        <v>102167</v>
      </c>
    </row>
    <row r="12">
      <c r="A12" s="3" t="inlineStr">
        <is>
          <t>Restructuring costs</t>
        </is>
      </c>
      <c r="B12" s="4" t="n">
        <v>-23</v>
      </c>
      <c r="C12" s="4" t="n">
        <v>0</v>
      </c>
      <c r="E12" s="4" t="n">
        <v>-466</v>
      </c>
      <c r="F12" s="4" t="n">
        <v>0</v>
      </c>
    </row>
    <row r="13">
      <c r="A13" s="3" t="inlineStr">
        <is>
          <t>Force Sensors</t>
        </is>
      </c>
    </row>
    <row r="14">
      <c r="A14" s="5" t="inlineStr">
        <is>
          <t>Segment Reporting Information [Line Items]</t>
        </is>
      </c>
    </row>
    <row r="15">
      <c r="A15" s="3" t="inlineStr">
        <is>
          <t>Net revenues</t>
        </is>
      </c>
      <c r="B15" s="4" t="n">
        <v>13862</v>
      </c>
      <c r="C15" s="4" t="n">
        <v>16217</v>
      </c>
      <c r="E15" s="4" t="n">
        <v>37473</v>
      </c>
      <c r="F15" s="4" t="n">
        <v>49298</v>
      </c>
    </row>
    <row r="16">
      <c r="A16" s="3" t="inlineStr">
        <is>
          <t>Restructuring costs</t>
        </is>
      </c>
      <c r="B16" s="4" t="n">
        <v>0</v>
      </c>
      <c r="C16" s="4" t="n">
        <v>-429</v>
      </c>
      <c r="E16" s="4" t="n">
        <v>-108</v>
      </c>
      <c r="F16" s="4" t="n">
        <v>-429</v>
      </c>
    </row>
    <row r="17">
      <c r="A17" s="3" t="inlineStr">
        <is>
          <t>Weighing and Control Systems</t>
        </is>
      </c>
    </row>
    <row r="18">
      <c r="A18" s="5" t="inlineStr">
        <is>
          <t>Segment Reporting Information [Line Items]</t>
        </is>
      </c>
    </row>
    <row r="19">
      <c r="A19" s="3" t="inlineStr">
        <is>
          <t>Net revenues</t>
        </is>
      </c>
      <c r="B19" s="4" t="n">
        <v>20757</v>
      </c>
      <c r="C19" s="4" t="n">
        <v>19085</v>
      </c>
      <c r="E19" s="4" t="n">
        <v>61726</v>
      </c>
      <c r="F19" s="4" t="n">
        <v>63351</v>
      </c>
    </row>
    <row r="20">
      <c r="A20" s="3" t="inlineStr">
        <is>
          <t>Restructuring costs</t>
        </is>
      </c>
      <c r="B20" s="4" t="n">
        <v>-61</v>
      </c>
      <c r="C20" s="4" t="n">
        <v>0</v>
      </c>
      <c r="E20" s="4" t="n">
        <v>-61</v>
      </c>
      <c r="F20" s="4" t="n">
        <v>0</v>
      </c>
    </row>
    <row r="21">
      <c r="A21" s="3" t="inlineStr">
        <is>
          <t>Corporate/Other</t>
        </is>
      </c>
    </row>
    <row r="22">
      <c r="A22" s="5" t="inlineStr">
        <is>
          <t>Segment Reporting Information [Line Items]</t>
        </is>
      </c>
    </row>
    <row r="23">
      <c r="A23" s="3" t="inlineStr">
        <is>
          <t>Executive severance costs</t>
        </is>
      </c>
      <c r="B23" s="4" t="n">
        <v>0</v>
      </c>
      <c r="C23" s="4" t="n">
        <v>0</v>
      </c>
      <c r="E23" s="4" t="n">
        <v>0</v>
      </c>
      <c r="F23" s="4" t="n">
        <v>-611</v>
      </c>
    </row>
    <row r="24">
      <c r="A24" s="3" t="inlineStr">
        <is>
          <t>Restructuring costs</t>
        </is>
      </c>
      <c r="B24" s="4" t="n">
        <v>0</v>
      </c>
      <c r="C24" s="4" t="n">
        <v>-118</v>
      </c>
      <c r="E24" s="4" t="n">
        <v>-78</v>
      </c>
      <c r="F24" s="4" t="n">
        <v>-118</v>
      </c>
    </row>
    <row r="25">
      <c r="A25" s="3" t="inlineStr">
        <is>
          <t>Operating Segments</t>
        </is>
      </c>
    </row>
    <row r="26">
      <c r="A26" s="5" t="inlineStr">
        <is>
          <t>Segment Reporting Information [Line Items]</t>
        </is>
      </c>
    </row>
    <row r="27">
      <c r="A27" s="3" t="inlineStr">
        <is>
          <t>Net revenues</t>
        </is>
      </c>
      <c r="B27" s="4" t="n">
        <v>67525</v>
      </c>
      <c r="C27" s="4" t="n">
        <v>67421</v>
      </c>
      <c r="E27" s="4" t="n">
        <v>194367</v>
      </c>
      <c r="F27" s="4" t="n">
        <v>214816</v>
      </c>
    </row>
    <row r="28">
      <c r="A28" s="3" t="inlineStr">
        <is>
          <t>Gross profit</t>
        </is>
      </c>
      <c r="B28" s="4" t="n">
        <v>27349</v>
      </c>
      <c r="C28" s="4" t="n">
        <v>25790</v>
      </c>
      <c r="E28" s="4" t="n">
        <v>75524</v>
      </c>
      <c r="F28" s="4" t="n">
        <v>87450</v>
      </c>
    </row>
    <row r="29">
      <c r="A29" s="3" t="inlineStr">
        <is>
          <t>Operating Segments | Foil Technology Products</t>
        </is>
      </c>
    </row>
    <row r="30">
      <c r="A30" s="5" t="inlineStr">
        <is>
          <t>Segment Reporting Information [Line Items]</t>
        </is>
      </c>
    </row>
    <row r="31">
      <c r="A31" s="3" t="inlineStr">
        <is>
          <t>Net revenues</t>
        </is>
      </c>
      <c r="B31" s="4" t="n">
        <v>32906</v>
      </c>
      <c r="C31" s="4" t="n">
        <v>32119</v>
      </c>
      <c r="E31" s="4" t="n">
        <v>95168</v>
      </c>
      <c r="F31" s="4" t="n">
        <v>102167</v>
      </c>
    </row>
    <row r="32">
      <c r="A32" s="3" t="inlineStr">
        <is>
          <t>Gross profit</t>
        </is>
      </c>
      <c r="B32" s="4" t="n">
        <v>13515</v>
      </c>
      <c r="C32" s="4" t="n">
        <v>11970</v>
      </c>
      <c r="E32" s="4" t="n">
        <v>38002</v>
      </c>
      <c r="F32" s="4" t="n">
        <v>42943</v>
      </c>
    </row>
    <row r="33">
      <c r="A33" s="3" t="inlineStr">
        <is>
          <t>Segment operating income</t>
        </is>
      </c>
      <c r="B33" s="4" t="n">
        <v>8078</v>
      </c>
      <c r="C33" s="4" t="n">
        <v>6259</v>
      </c>
      <c r="E33" s="4" t="n">
        <v>21532</v>
      </c>
      <c r="F33" s="4" t="n">
        <v>25185</v>
      </c>
    </row>
    <row r="34">
      <c r="A34" s="3" t="inlineStr">
        <is>
          <t>Operating Segments | Force Sensors</t>
        </is>
      </c>
    </row>
    <row r="35">
      <c r="A35" s="5" t="inlineStr">
        <is>
          <t>Segment Reporting Information [Line Items]</t>
        </is>
      </c>
    </row>
    <row r="36">
      <c r="A36" s="3" t="inlineStr">
        <is>
          <t>Net revenues</t>
        </is>
      </c>
      <c r="B36" s="4" t="n">
        <v>13862</v>
      </c>
      <c r="C36" s="4" t="n">
        <v>16217</v>
      </c>
      <c r="E36" s="4" t="n">
        <v>37473</v>
      </c>
      <c r="F36" s="4" t="n">
        <v>49298</v>
      </c>
    </row>
    <row r="37">
      <c r="A37" s="3" t="inlineStr">
        <is>
          <t>Gross profit</t>
        </is>
      </c>
      <c r="B37" s="4" t="n">
        <v>4235</v>
      </c>
      <c r="C37" s="4" t="n">
        <v>4932</v>
      </c>
      <c r="E37" s="4" t="n">
        <v>8845</v>
      </c>
      <c r="F37" s="4" t="n">
        <v>14385</v>
      </c>
    </row>
    <row r="38">
      <c r="A38" s="3" t="inlineStr">
        <is>
          <t>Segment operating income</t>
        </is>
      </c>
      <c r="B38" s="4" t="n">
        <v>2010</v>
      </c>
      <c r="C38" s="4" t="n">
        <v>2726</v>
      </c>
      <c r="E38" s="4" t="n">
        <v>2201</v>
      </c>
      <c r="F38" s="4" t="n">
        <v>7300</v>
      </c>
    </row>
    <row r="39">
      <c r="A39" s="3" t="inlineStr">
        <is>
          <t>Operating Segments | Weighing and Control Systems</t>
        </is>
      </c>
    </row>
    <row r="40">
      <c r="A40" s="5" t="inlineStr">
        <is>
          <t>Segment Reporting Information [Line Items]</t>
        </is>
      </c>
    </row>
    <row r="41">
      <c r="A41" s="3" t="inlineStr">
        <is>
          <t>Net revenues</t>
        </is>
      </c>
      <c r="B41" s="4" t="n">
        <v>20757</v>
      </c>
      <c r="C41" s="4" t="n">
        <v>19085</v>
      </c>
      <c r="E41" s="4" t="n">
        <v>61726</v>
      </c>
      <c r="F41" s="4" t="n">
        <v>63351</v>
      </c>
    </row>
    <row r="42">
      <c r="A42" s="3" t="inlineStr">
        <is>
          <t>Gross profit</t>
        </is>
      </c>
      <c r="B42" s="4" t="n">
        <v>9599</v>
      </c>
      <c r="C42" s="4" t="n">
        <v>8888</v>
      </c>
      <c r="E42" s="4" t="n">
        <v>28677</v>
      </c>
      <c r="F42" s="4" t="n">
        <v>30122</v>
      </c>
    </row>
    <row r="43">
      <c r="A43" s="3" t="inlineStr">
        <is>
          <t>Segment operating income</t>
        </is>
      </c>
      <c r="B43" s="4" t="n">
        <v>5222</v>
      </c>
      <c r="C43" s="4" t="n">
        <v>4808</v>
      </c>
      <c r="E43" s="4" t="n">
        <v>13909</v>
      </c>
      <c r="F43" s="4" t="n">
        <v>16426</v>
      </c>
    </row>
    <row r="44">
      <c r="A44" s="3" t="inlineStr">
        <is>
          <t>Segment Reconciling Items</t>
        </is>
      </c>
    </row>
    <row r="45">
      <c r="A45" s="5" t="inlineStr">
        <is>
          <t>Segment Reporting Information [Line Items]</t>
        </is>
      </c>
    </row>
    <row r="46">
      <c r="A46" s="3" t="inlineStr">
        <is>
          <t>Unallocated G&amp;A expenses</t>
        </is>
      </c>
      <c r="B46" s="4" t="n">
        <v>-7105</v>
      </c>
      <c r="C46" s="4" t="n">
        <v>-7060</v>
      </c>
      <c r="E46" s="4" t="n">
        <v>-20193</v>
      </c>
      <c r="F46" s="4" t="n">
        <v>-20862</v>
      </c>
    </row>
    <row r="47">
      <c r="A47" s="3" t="inlineStr">
        <is>
          <t>Executive severance costs</t>
        </is>
      </c>
      <c r="B47" s="4" t="n">
        <v>0</v>
      </c>
      <c r="C47" s="4" t="n">
        <v>0</v>
      </c>
      <c r="E47" s="4" t="n">
        <v>0</v>
      </c>
      <c r="F47" s="4" t="n">
        <v>-611</v>
      </c>
    </row>
    <row r="48">
      <c r="A48" s="3" t="inlineStr">
        <is>
          <t>Restructuring costs</t>
        </is>
      </c>
      <c r="B48" s="6" t="n">
        <v>-84</v>
      </c>
      <c r="C48" s="6" t="n">
        <v>-547</v>
      </c>
      <c r="E48" s="6" t="n">
        <v>-713</v>
      </c>
      <c r="F48" s="6" t="n">
        <v>-547</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9" customWidth="1" min="1" max="1"/>
    <col width="13" customWidth="1" min="2" max="2"/>
    <col width="37" customWidth="1" min="3" max="3"/>
    <col width="13" customWidth="1" min="4" max="4"/>
    <col width="33" customWidth="1" min="5" max="5"/>
    <col width="15" customWidth="1" min="6" max="6"/>
    <col width="31" customWidth="1" min="7" max="7"/>
    <col width="18" customWidth="1" min="8" max="8"/>
    <col width="46" customWidth="1" min="9" max="9"/>
    <col width="25" customWidth="1" min="10" max="10"/>
    <col width="50" customWidth="1" min="11" max="11"/>
    <col width="80" customWidth="1" min="12" max="12"/>
    <col width="67" customWidth="1" min="13" max="13"/>
  </cols>
  <sheetData>
    <row r="1">
      <c r="A1" s="1" t="inlineStr">
        <is>
          <t>Consolidated Condens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Income (Loss)</t>
        </is>
      </c>
      <c r="J1" s="2" t="inlineStr">
        <is>
          <t>Noncontrolling Interests</t>
        </is>
      </c>
      <c r="K1" s="2" t="inlineStr">
        <is>
          <t>Cumulative Effect, Period of Adoption, Adjustment</t>
        </is>
      </c>
      <c r="L1" s="2" t="inlineStr">
        <is>
          <t>Cumulative Effect, Period of Adoption, AdjustmentTotal VPG, Inc. Stockholders' Equity</t>
        </is>
      </c>
      <c r="M1" s="2" t="inlineStr">
        <is>
          <t>Cumulative Effect, Period of Adoption, AdjustmentRetained Earnings</t>
        </is>
      </c>
    </row>
    <row r="2">
      <c r="A2" s="3" t="inlineStr">
        <is>
          <t>Balance, beginning at Dec. 31, 2018</t>
        </is>
      </c>
      <c r="B2" s="6" t="n">
        <v>218453</v>
      </c>
      <c r="C2" s="6" t="n">
        <v>218415</v>
      </c>
      <c r="D2" s="6" t="n">
        <v>1307</v>
      </c>
      <c r="E2" s="6" t="n">
        <v>103</v>
      </c>
      <c r="F2" s="6" t="n">
        <v>-8765</v>
      </c>
      <c r="G2" s="6" t="n">
        <v>196666</v>
      </c>
      <c r="H2" s="6" t="n">
        <v>66569</v>
      </c>
      <c r="I2" s="6" t="n">
        <v>-37465</v>
      </c>
      <c r="J2" s="6" t="n">
        <v>38</v>
      </c>
      <c r="K2" s="6" t="n">
        <v>531</v>
      </c>
      <c r="L2" s="6" t="n">
        <v>531</v>
      </c>
      <c r="M2" s="6" t="n">
        <v>531</v>
      </c>
    </row>
    <row r="3">
      <c r="A3" s="5" t="inlineStr">
        <is>
          <t>Increase (Decrease) in Stockholders' Equity [Roll Forward]</t>
        </is>
      </c>
    </row>
    <row r="4">
      <c r="A4" s="3" t="inlineStr">
        <is>
          <t>Net earnings</t>
        </is>
      </c>
      <c r="B4" s="4" t="n">
        <v>18436</v>
      </c>
      <c r="C4" s="4" t="n">
        <v>18317</v>
      </c>
      <c r="H4" s="4" t="n">
        <v>18317</v>
      </c>
      <c r="J4" s="4" t="n">
        <v>119</v>
      </c>
    </row>
    <row r="5">
      <c r="A5" s="3" t="inlineStr">
        <is>
          <t>Other comprehensive (loss) income</t>
        </is>
      </c>
      <c r="B5" s="4" t="n">
        <v>-1444</v>
      </c>
      <c r="C5" s="4" t="n">
        <v>-1444</v>
      </c>
      <c r="I5" s="4" t="n">
        <v>-1444</v>
      </c>
    </row>
    <row r="6">
      <c r="A6" s="3" t="inlineStr">
        <is>
          <t>Share-based compensation expense</t>
        </is>
      </c>
      <c r="B6" s="4" t="n">
        <v>1592</v>
      </c>
      <c r="C6" s="4" t="n">
        <v>1592</v>
      </c>
      <c r="G6" s="4" t="n">
        <v>1592</v>
      </c>
    </row>
    <row r="7">
      <c r="A7" s="3" t="inlineStr">
        <is>
          <t>Restricted stock issuances</t>
        </is>
      </c>
      <c r="B7" s="4" t="n">
        <v>-872</v>
      </c>
      <c r="C7" s="4" t="n">
        <v>-872</v>
      </c>
      <c r="D7" s="4" t="n">
        <v>5</v>
      </c>
      <c r="G7" s="4" t="n">
        <v>-877</v>
      </c>
    </row>
    <row r="8">
      <c r="A8" s="3" t="inlineStr">
        <is>
          <t>Distributions to noncontrolling interests</t>
        </is>
      </c>
      <c r="B8" s="4" t="n">
        <v>-45</v>
      </c>
      <c r="J8" s="4" t="n">
        <v>-45</v>
      </c>
    </row>
    <row r="9">
      <c r="A9" s="3" t="inlineStr">
        <is>
          <t>Balance, ending at Sep. 28, 2019</t>
        </is>
      </c>
      <c r="B9" s="4" t="n">
        <v>236651</v>
      </c>
      <c r="C9" s="4" t="n">
        <v>236539</v>
      </c>
      <c r="D9" s="4" t="n">
        <v>1312</v>
      </c>
      <c r="E9" s="4" t="n">
        <v>103</v>
      </c>
      <c r="F9" s="4" t="n">
        <v>-8765</v>
      </c>
      <c r="G9" s="4" t="n">
        <v>197381</v>
      </c>
      <c r="H9" s="4" t="n">
        <v>85417</v>
      </c>
      <c r="I9" s="4" t="n">
        <v>-38909</v>
      </c>
      <c r="J9" s="4" t="n">
        <v>112</v>
      </c>
    </row>
    <row r="10">
      <c r="A10" s="3" t="inlineStr">
        <is>
          <t>Balance, beginning at Jun. 29, 2019</t>
        </is>
      </c>
      <c r="B10" s="4" t="n">
        <v>234242</v>
      </c>
      <c r="C10" s="4" t="n">
        <v>234104</v>
      </c>
      <c r="D10" s="4" t="n">
        <v>1312</v>
      </c>
      <c r="E10" s="4" t="n">
        <v>103</v>
      </c>
      <c r="F10" s="4" t="n">
        <v>-8765</v>
      </c>
      <c r="G10" s="4" t="n">
        <v>196875</v>
      </c>
      <c r="H10" s="4" t="n">
        <v>80908</v>
      </c>
      <c r="I10" s="4" t="n">
        <v>-36329</v>
      </c>
      <c r="J10" s="4" t="n">
        <v>138</v>
      </c>
    </row>
    <row r="11">
      <c r="A11" s="5" t="inlineStr">
        <is>
          <t>Increase (Decrease) in Stockholders' Equity [Roll Forward]</t>
        </is>
      </c>
    </row>
    <row r="12">
      <c r="A12" s="3" t="inlineStr">
        <is>
          <t>Net earnings</t>
        </is>
      </c>
      <c r="B12" s="4" t="n">
        <v>4530</v>
      </c>
      <c r="C12" s="4" t="n">
        <v>4509</v>
      </c>
      <c r="H12" s="4" t="n">
        <v>4509</v>
      </c>
      <c r="J12" s="4" t="n">
        <v>21</v>
      </c>
    </row>
    <row r="13">
      <c r="A13" s="3" t="inlineStr">
        <is>
          <t>Other comprehensive (loss) income</t>
        </is>
      </c>
      <c r="B13" s="4" t="n">
        <v>-2580</v>
      </c>
      <c r="C13" s="4" t="n">
        <v>-2580</v>
      </c>
      <c r="I13" s="4" t="n">
        <v>-2580</v>
      </c>
    </row>
    <row r="14">
      <c r="A14" s="3" t="inlineStr">
        <is>
          <t>Share-based compensation expense</t>
        </is>
      </c>
      <c r="B14" s="4" t="n">
        <v>506</v>
      </c>
      <c r="C14" s="4" t="n">
        <v>506</v>
      </c>
      <c r="G14" s="4" t="n">
        <v>506</v>
      </c>
    </row>
    <row r="15">
      <c r="A15" s="3" t="inlineStr">
        <is>
          <t>Distributions to noncontrolling interests</t>
        </is>
      </c>
      <c r="B15" s="4" t="n">
        <v>-47</v>
      </c>
      <c r="J15" s="4" t="n">
        <v>-47</v>
      </c>
    </row>
    <row r="16">
      <c r="A16" s="3" t="inlineStr">
        <is>
          <t>Balance, ending at Sep. 28, 2019</t>
        </is>
      </c>
      <c r="B16" s="4" t="n">
        <v>236651</v>
      </c>
      <c r="C16" s="4" t="n">
        <v>236539</v>
      </c>
      <c r="D16" s="4" t="n">
        <v>1312</v>
      </c>
      <c r="E16" s="4" t="n">
        <v>103</v>
      </c>
      <c r="F16" s="4" t="n">
        <v>-8765</v>
      </c>
      <c r="G16" s="4" t="n">
        <v>197381</v>
      </c>
      <c r="H16" s="4" t="n">
        <v>85417</v>
      </c>
      <c r="I16" s="4" t="n">
        <v>-38909</v>
      </c>
      <c r="J16" s="4" t="n">
        <v>112</v>
      </c>
    </row>
    <row r="17">
      <c r="A17" s="3" t="inlineStr">
        <is>
          <t>Balance, beginning at Dec. 31, 2019</t>
        </is>
      </c>
      <c r="B17" s="4" t="n">
        <v>241752</v>
      </c>
      <c r="C17" s="4" t="n">
        <v>241360</v>
      </c>
      <c r="D17" s="4" t="n">
        <v>1312</v>
      </c>
      <c r="E17" s="4" t="n">
        <v>103</v>
      </c>
      <c r="F17" s="4" t="n">
        <v>-8765</v>
      </c>
      <c r="G17" s="4" t="n">
        <v>197125</v>
      </c>
      <c r="H17" s="4" t="n">
        <v>89288</v>
      </c>
      <c r="I17" s="4" t="n">
        <v>-37703</v>
      </c>
      <c r="J17" s="4" t="n">
        <v>392</v>
      </c>
    </row>
    <row r="18">
      <c r="A18" s="5" t="inlineStr">
        <is>
          <t>Increase (Decrease) in Stockholders' Equity [Roll Forward]</t>
        </is>
      </c>
    </row>
    <row r="19">
      <c r="A19" s="3" t="inlineStr">
        <is>
          <t>Net earnings</t>
        </is>
      </c>
      <c r="B19" s="4" t="n">
        <v>10703</v>
      </c>
      <c r="C19" s="4" t="n">
        <v>10669</v>
      </c>
      <c r="H19" s="4" t="n">
        <v>10669</v>
      </c>
      <c r="J19" s="4" t="n">
        <v>34</v>
      </c>
    </row>
    <row r="20">
      <c r="A20" s="3" t="inlineStr">
        <is>
          <t>Other comprehensive (loss) income</t>
        </is>
      </c>
      <c r="B20" s="4" t="n">
        <v>-39</v>
      </c>
      <c r="C20" s="4" t="n">
        <v>-39</v>
      </c>
      <c r="I20" s="4" t="n">
        <v>-39</v>
      </c>
    </row>
    <row r="21">
      <c r="A21" s="3" t="inlineStr">
        <is>
          <t>Share-based compensation expense</t>
        </is>
      </c>
      <c r="B21" s="4" t="n">
        <v>1137</v>
      </c>
      <c r="C21" s="4" t="n">
        <v>1137</v>
      </c>
      <c r="G21" s="4" t="n">
        <v>1137</v>
      </c>
    </row>
    <row r="22">
      <c r="A22" s="3" t="inlineStr">
        <is>
          <t>Restricted stock issuances</t>
        </is>
      </c>
      <c r="B22" s="4" t="n">
        <v>-791</v>
      </c>
      <c r="C22" s="4" t="n">
        <v>-791</v>
      </c>
      <c r="D22" s="4" t="n">
        <v>5</v>
      </c>
      <c r="G22" s="4" t="n">
        <v>-796</v>
      </c>
    </row>
    <row r="23">
      <c r="A23" s="3" t="inlineStr">
        <is>
          <t>Purchase of noncontrolling interest</t>
        </is>
      </c>
      <c r="B23" s="4" t="n">
        <v>-253</v>
      </c>
      <c r="C23" s="4" t="n">
        <v>48</v>
      </c>
      <c r="G23" s="4" t="n">
        <v>48</v>
      </c>
      <c r="J23" s="4" t="n">
        <v>-301</v>
      </c>
    </row>
    <row r="24">
      <c r="A24" s="3" t="inlineStr">
        <is>
          <t>Contributions from noncontrolling interests</t>
        </is>
      </c>
      <c r="B24" s="4" t="n">
        <v>35</v>
      </c>
      <c r="J24" s="4" t="n">
        <v>35</v>
      </c>
    </row>
    <row r="25">
      <c r="A25" s="3" t="inlineStr">
        <is>
          <t>Balance, ending at Sep. 26, 2020</t>
        </is>
      </c>
      <c r="B25" s="4" t="n">
        <v>252544</v>
      </c>
      <c r="C25" s="4" t="n">
        <v>252384</v>
      </c>
      <c r="D25" s="4" t="n">
        <v>1317</v>
      </c>
      <c r="E25" s="4" t="n">
        <v>103</v>
      </c>
      <c r="F25" s="4" t="n">
        <v>-8765</v>
      </c>
      <c r="G25" s="4" t="n">
        <v>197514</v>
      </c>
      <c r="H25" s="4" t="n">
        <v>99957</v>
      </c>
      <c r="I25" s="4" t="n">
        <v>-37742</v>
      </c>
      <c r="J25" s="4" t="n">
        <v>160</v>
      </c>
    </row>
    <row r="26">
      <c r="A26" s="3" t="inlineStr">
        <is>
          <t>Balance, beginning at Jun. 27, 2020</t>
        </is>
      </c>
      <c r="B26" s="4" t="n">
        <v>244240</v>
      </c>
      <c r="C26" s="4" t="n">
        <v>244064</v>
      </c>
      <c r="D26" s="4" t="n">
        <v>1317</v>
      </c>
      <c r="E26" s="4" t="n">
        <v>103</v>
      </c>
      <c r="F26" s="4" t="n">
        <v>-8765</v>
      </c>
      <c r="G26" s="4" t="n">
        <v>197134</v>
      </c>
      <c r="H26" s="4" t="n">
        <v>94359</v>
      </c>
      <c r="I26" s="4" t="n">
        <v>-40084</v>
      </c>
      <c r="J26" s="4" t="n">
        <v>176</v>
      </c>
    </row>
    <row r="27">
      <c r="A27" s="5" t="inlineStr">
        <is>
          <t>Increase (Decrease) in Stockholders' Equity [Roll Forward]</t>
        </is>
      </c>
    </row>
    <row r="28">
      <c r="A28" s="3" t="inlineStr">
        <is>
          <t>Net earnings</t>
        </is>
      </c>
      <c r="B28" s="4" t="n">
        <v>5664</v>
      </c>
      <c r="C28" s="4" t="n">
        <v>5598</v>
      </c>
      <c r="H28" s="4" t="n">
        <v>5598</v>
      </c>
      <c r="J28" s="4" t="n">
        <v>66</v>
      </c>
    </row>
    <row r="29">
      <c r="A29" s="3" t="inlineStr">
        <is>
          <t>Other comprehensive (loss) income</t>
        </is>
      </c>
      <c r="B29" s="4" t="n">
        <v>2342</v>
      </c>
      <c r="C29" s="4" t="n">
        <v>2342</v>
      </c>
      <c r="I29" s="4" t="n">
        <v>2342</v>
      </c>
    </row>
    <row r="30">
      <c r="A30" s="3" t="inlineStr">
        <is>
          <t>Share-based compensation expense</t>
        </is>
      </c>
      <c r="B30" s="4" t="n">
        <v>380</v>
      </c>
      <c r="C30" s="4" t="n">
        <v>380</v>
      </c>
      <c r="G30" s="4" t="n">
        <v>380</v>
      </c>
    </row>
    <row r="31">
      <c r="A31" s="3" t="inlineStr">
        <is>
          <t>Distributions to noncontrolling interests</t>
        </is>
      </c>
      <c r="B31" s="4" t="n">
        <v>-82</v>
      </c>
      <c r="J31" s="4" t="n">
        <v>-82</v>
      </c>
    </row>
    <row r="32">
      <c r="A32" s="3" t="inlineStr">
        <is>
          <t>Balance, ending at Sep. 26, 2020</t>
        </is>
      </c>
      <c r="B32" s="6" t="n">
        <v>252544</v>
      </c>
      <c r="C32" s="6" t="n">
        <v>252384</v>
      </c>
      <c r="D32" s="6" t="n">
        <v>1317</v>
      </c>
      <c r="E32" s="6" t="n">
        <v>103</v>
      </c>
      <c r="F32" s="6" t="n">
        <v>-8765</v>
      </c>
      <c r="G32" s="6" t="n">
        <v>197514</v>
      </c>
      <c r="H32" s="6" t="n">
        <v>99957</v>
      </c>
      <c r="I32" s="6" t="n">
        <v>-37742</v>
      </c>
      <c r="J32" s="6" t="n">
        <v>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Intersegment Sal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egment Reporting Information [Line Items]</t>
        </is>
      </c>
    </row>
    <row r="4">
      <c r="A4" s="3" t="inlineStr">
        <is>
          <t>Total revenue</t>
        </is>
      </c>
      <c r="B4" s="6" t="n">
        <v>67525</v>
      </c>
      <c r="C4" s="6" t="n">
        <v>67421</v>
      </c>
      <c r="D4" s="6" t="n">
        <v>194367</v>
      </c>
      <c r="E4" s="6" t="n">
        <v>214816</v>
      </c>
    </row>
    <row r="5">
      <c r="A5" s="3" t="inlineStr">
        <is>
          <t>Foil Technology Products</t>
        </is>
      </c>
    </row>
    <row r="6">
      <c r="A6" s="5" t="inlineStr">
        <is>
          <t>Segment Reporting Information [Line Items]</t>
        </is>
      </c>
    </row>
    <row r="7">
      <c r="A7" s="3" t="inlineStr">
        <is>
          <t>Total revenue</t>
        </is>
      </c>
      <c r="B7" s="4" t="n">
        <v>32906</v>
      </c>
      <c r="C7" s="4" t="n">
        <v>32119</v>
      </c>
      <c r="D7" s="4" t="n">
        <v>95168</v>
      </c>
      <c r="E7" s="4" t="n">
        <v>102167</v>
      </c>
    </row>
    <row r="8">
      <c r="A8" s="3" t="inlineStr">
        <is>
          <t>Foil Technology Products | Intersegment Eliminations</t>
        </is>
      </c>
    </row>
    <row r="9">
      <c r="A9" s="5" t="inlineStr">
        <is>
          <t>Segment Reporting Information [Line Items]</t>
        </is>
      </c>
    </row>
    <row r="10">
      <c r="A10" s="3" t="inlineStr">
        <is>
          <t>Total revenue</t>
        </is>
      </c>
      <c r="B10" s="4" t="n">
        <v>858</v>
      </c>
      <c r="C10" s="4" t="n">
        <v>1011</v>
      </c>
      <c r="D10" s="4" t="n">
        <v>2451</v>
      </c>
      <c r="E10" s="4" t="n">
        <v>3018</v>
      </c>
    </row>
    <row r="11">
      <c r="A11" s="3" t="inlineStr">
        <is>
          <t>Force Sensors</t>
        </is>
      </c>
    </row>
    <row r="12">
      <c r="A12" s="5" t="inlineStr">
        <is>
          <t>Segment Reporting Information [Line Items]</t>
        </is>
      </c>
    </row>
    <row r="13">
      <c r="A13" s="3" t="inlineStr">
        <is>
          <t>Total revenue</t>
        </is>
      </c>
      <c r="B13" s="4" t="n">
        <v>13862</v>
      </c>
      <c r="C13" s="4" t="n">
        <v>16217</v>
      </c>
      <c r="D13" s="4" t="n">
        <v>37473</v>
      </c>
      <c r="E13" s="4" t="n">
        <v>49298</v>
      </c>
    </row>
    <row r="14">
      <c r="A14" s="3" t="inlineStr">
        <is>
          <t>Force Sensors | Intersegment Eliminations</t>
        </is>
      </c>
    </row>
    <row r="15">
      <c r="A15" s="5" t="inlineStr">
        <is>
          <t>Segment Reporting Information [Line Items]</t>
        </is>
      </c>
    </row>
    <row r="16">
      <c r="A16" s="3" t="inlineStr">
        <is>
          <t>Total revenue</t>
        </is>
      </c>
      <c r="B16" s="4" t="n">
        <v>0</v>
      </c>
      <c r="C16" s="4" t="n">
        <v>369</v>
      </c>
      <c r="D16" s="4" t="n">
        <v>0</v>
      </c>
      <c r="E16" s="4" t="n">
        <v>980</v>
      </c>
    </row>
    <row r="17">
      <c r="A17" s="3" t="inlineStr">
        <is>
          <t>Weighing and Control Systems</t>
        </is>
      </c>
    </row>
    <row r="18">
      <c r="A18" s="5" t="inlineStr">
        <is>
          <t>Segment Reporting Information [Line Items]</t>
        </is>
      </c>
    </row>
    <row r="19">
      <c r="A19" s="3" t="inlineStr">
        <is>
          <t>Total revenue</t>
        </is>
      </c>
      <c r="B19" s="4" t="n">
        <v>20757</v>
      </c>
      <c r="C19" s="4" t="n">
        <v>19085</v>
      </c>
      <c r="D19" s="4" t="n">
        <v>61726</v>
      </c>
      <c r="E19" s="4" t="n">
        <v>63351</v>
      </c>
    </row>
    <row r="20">
      <c r="A20" s="3" t="inlineStr">
        <is>
          <t>Weighing and Control Systems | Intersegment Eliminations</t>
        </is>
      </c>
    </row>
    <row r="21">
      <c r="A21" s="5" t="inlineStr">
        <is>
          <t>Segment Reporting Information [Line Items]</t>
        </is>
      </c>
    </row>
    <row r="22">
      <c r="A22" s="3" t="inlineStr">
        <is>
          <t>Total revenue</t>
        </is>
      </c>
      <c r="B22" s="6" t="n">
        <v>83</v>
      </c>
      <c r="C22" s="6" t="n">
        <v>75</v>
      </c>
      <c r="D22" s="6" t="n">
        <v>294</v>
      </c>
      <c r="E22" s="6" t="n">
        <v>3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Numerator:</t>
        </is>
      </c>
    </row>
    <row r="4">
      <c r="A4" s="3" t="inlineStr">
        <is>
          <t>Net earnings attributable to VPG stockholders</t>
        </is>
      </c>
      <c r="B4" s="6" t="n">
        <v>5598</v>
      </c>
      <c r="C4" s="6" t="n">
        <v>4509</v>
      </c>
      <c r="D4" s="6" t="n">
        <v>10669</v>
      </c>
      <c r="E4" s="6" t="n">
        <v>18317</v>
      </c>
    </row>
    <row r="5">
      <c r="A5" s="5" t="inlineStr">
        <is>
          <t>Denominator:</t>
        </is>
      </c>
    </row>
    <row r="6">
      <c r="A6" s="3" t="inlineStr">
        <is>
          <t>Weighted average shares (in shares)</t>
        </is>
      </c>
      <c r="B6" s="4" t="n">
        <v>13575</v>
      </c>
      <c r="C6" s="4" t="n">
        <v>13523</v>
      </c>
      <c r="D6" s="4" t="n">
        <v>13562</v>
      </c>
      <c r="E6" s="4" t="n">
        <v>13512</v>
      </c>
    </row>
    <row r="7">
      <c r="A7" s="5" t="inlineStr">
        <is>
          <t>Effect of dilutive securities:</t>
        </is>
      </c>
    </row>
    <row r="8">
      <c r="A8" s="3" t="inlineStr">
        <is>
          <t>Restricted stock units (in shares)</t>
        </is>
      </c>
      <c r="B8" s="4" t="n">
        <v>62</v>
      </c>
      <c r="C8" s="4" t="n">
        <v>84</v>
      </c>
      <c r="D8" s="4" t="n">
        <v>49</v>
      </c>
      <c r="E8" s="4" t="n">
        <v>76</v>
      </c>
    </row>
    <row r="9">
      <c r="A9" s="3" t="inlineStr">
        <is>
          <t>Dilutive potential common shares</t>
        </is>
      </c>
      <c r="B9" s="4" t="n">
        <v>62</v>
      </c>
      <c r="C9" s="4" t="n">
        <v>84</v>
      </c>
      <c r="D9" s="4" t="n">
        <v>49</v>
      </c>
      <c r="E9" s="4" t="n">
        <v>76</v>
      </c>
    </row>
    <row r="10">
      <c r="A10" s="5" t="inlineStr">
        <is>
          <t>Denominator for diluted earnings per share:</t>
        </is>
      </c>
    </row>
    <row r="11">
      <c r="A11" s="3" t="inlineStr">
        <is>
          <t>Adjusted weighted average shares (in shares)</t>
        </is>
      </c>
      <c r="B11" s="4" t="n">
        <v>13637</v>
      </c>
      <c r="C11" s="4" t="n">
        <v>13607</v>
      </c>
      <c r="D11" s="4" t="n">
        <v>13611</v>
      </c>
      <c r="E11" s="4" t="n">
        <v>13588</v>
      </c>
    </row>
    <row r="12">
      <c r="A12" s="3" t="inlineStr">
        <is>
          <t>Basic earnings per share attributable to VPG stockholders (dollars per share)</t>
        </is>
      </c>
      <c r="B12" s="7" t="n">
        <v>0.41</v>
      </c>
      <c r="C12" s="7" t="n">
        <v>0.33</v>
      </c>
      <c r="D12" s="7" t="n">
        <v>0.79</v>
      </c>
      <c r="E12" s="7" t="n">
        <v>1.36</v>
      </c>
    </row>
    <row r="13">
      <c r="A13" s="3" t="inlineStr">
        <is>
          <t>Diluted earnings per share attributable to VPG stockholders (dollars per share)</t>
        </is>
      </c>
      <c r="B13" s="7" t="n">
        <v>0.41</v>
      </c>
      <c r="C13" s="7" t="n">
        <v>0.33</v>
      </c>
      <c r="D13" s="7" t="n">
        <v>0.78</v>
      </c>
      <c r="E13" s="7" t="n">
        <v>1.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Schedule of Other Items in Opera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Organization, Consolidation and Presentation of Financial Statements [Abstract]</t>
        </is>
      </c>
    </row>
    <row r="4">
      <c r="A4" s="3" t="inlineStr">
        <is>
          <t>Foreign exchange gain (loss)</t>
        </is>
      </c>
      <c r="B4" s="6" t="n">
        <v>162</v>
      </c>
      <c r="C4" s="6" t="n">
        <v>-306</v>
      </c>
      <c r="D4" s="6" t="n">
        <v>-123</v>
      </c>
      <c r="E4" s="6" t="n">
        <v>-1360</v>
      </c>
    </row>
    <row r="5">
      <c r="A5" s="3" t="inlineStr">
        <is>
          <t>Interest income</t>
        </is>
      </c>
      <c r="B5" s="4" t="n">
        <v>29</v>
      </c>
      <c r="C5" s="4" t="n">
        <v>181</v>
      </c>
      <c r="D5" s="4" t="n">
        <v>205</v>
      </c>
      <c r="E5" s="4" t="n">
        <v>519</v>
      </c>
    </row>
    <row r="6">
      <c r="A6" s="3" t="inlineStr">
        <is>
          <t>Pension expense</t>
        </is>
      </c>
      <c r="B6" s="4" t="n">
        <v>-159</v>
      </c>
      <c r="C6" s="4" t="n">
        <v>-157</v>
      </c>
      <c r="D6" s="4" t="n">
        <v>-482</v>
      </c>
      <c r="E6" s="4" t="n">
        <v>-470</v>
      </c>
    </row>
    <row r="7">
      <c r="A7" s="3" t="inlineStr">
        <is>
          <t>Other</t>
        </is>
      </c>
      <c r="B7" s="4" t="n">
        <v>-71</v>
      </c>
      <c r="C7" s="4" t="n">
        <v>829</v>
      </c>
      <c r="D7" s="4" t="n">
        <v>-229</v>
      </c>
      <c r="E7" s="4" t="n">
        <v>926</v>
      </c>
    </row>
    <row r="8">
      <c r="A8" s="3" t="inlineStr">
        <is>
          <t>Other nonoperating income (expense)</t>
        </is>
      </c>
      <c r="B8" s="6" t="n">
        <v>-39</v>
      </c>
      <c r="C8" s="6" t="n">
        <v>547</v>
      </c>
      <c r="D8" s="6" t="n">
        <v>-629</v>
      </c>
      <c r="E8" s="6" t="n">
        <v>-3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dditional Financial Statement Information - (Narrative) (Details) - USD ($) $ in Thousands</t>
        </is>
      </c>
      <c r="B1" s="2" t="inlineStr">
        <is>
          <t>3 Months Ended</t>
        </is>
      </c>
      <c r="E1" s="2" t="inlineStr">
        <is>
          <t>9 Months Ended</t>
        </is>
      </c>
    </row>
    <row r="2">
      <c r="B2" s="2" t="inlineStr">
        <is>
          <t>Sep. 26, 2020</t>
        </is>
      </c>
      <c r="C2" s="2" t="inlineStr">
        <is>
          <t>Sep. 28, 2019</t>
        </is>
      </c>
      <c r="D2" s="2" t="inlineStr">
        <is>
          <t>Jun. 29, 2019</t>
        </is>
      </c>
      <c r="E2" s="2" t="inlineStr">
        <is>
          <t>Sep. 26, 2020</t>
        </is>
      </c>
      <c r="F2" s="2" t="inlineStr">
        <is>
          <t>Sep. 28, 2019</t>
        </is>
      </c>
    </row>
    <row r="3">
      <c r="A3" s="5" t="inlineStr">
        <is>
          <t>Organization, Consolidation and Presentation of Financial Statements [Abstract]</t>
        </is>
      </c>
    </row>
    <row r="4">
      <c r="A4" s="3" t="inlineStr">
        <is>
          <t>Executive severance costs</t>
        </is>
      </c>
      <c r="B4" s="6" t="n">
        <v>0</v>
      </c>
      <c r="C4" s="6" t="n">
        <v>0</v>
      </c>
      <c r="D4" s="6" t="n">
        <v>600</v>
      </c>
      <c r="E4" s="6" t="n">
        <v>0</v>
      </c>
      <c r="F4" s="6" t="n">
        <v>611</v>
      </c>
    </row>
    <row r="5">
      <c r="A5" s="3" t="inlineStr">
        <is>
          <t>Gain on liquidation of subsidiary</t>
        </is>
      </c>
      <c r="C5" s="6" t="n">
        <v>800</v>
      </c>
      <c r="E5" s="6" t="n">
        <v>0</v>
      </c>
      <c r="F5" s="6" t="n">
        <v>827</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Recurring) (Details) - Fair Value, Measurements, Recurring - USD ($) $ in Thousands</t>
        </is>
      </c>
      <c r="B1" s="2" t="inlineStr">
        <is>
          <t>Sep. 26, 2020</t>
        </is>
      </c>
      <c r="C1" s="2" t="inlineStr">
        <is>
          <t>Dec. 31, 2019</t>
        </is>
      </c>
    </row>
    <row r="2">
      <c r="A2" s="5" t="inlineStr">
        <is>
          <t>Fair Value, Assets and Liabilities Measured on Recurring and Nonrecurring Basis [Line Items]</t>
        </is>
      </c>
    </row>
    <row r="3">
      <c r="A3" s="3" t="inlineStr">
        <is>
          <t>Assets held in rabbi trusts</t>
        </is>
      </c>
      <c r="B3" s="6" t="n">
        <v>5224</v>
      </c>
      <c r="C3" s="6" t="n">
        <v>5169</v>
      </c>
    </row>
    <row r="4">
      <c r="A4" s="3" t="inlineStr">
        <is>
          <t>Level 1 Inputs</t>
        </is>
      </c>
    </row>
    <row r="5">
      <c r="A5" s="5" t="inlineStr">
        <is>
          <t>Fair Value, Assets and Liabilities Measured on Recurring and Nonrecurring Basis [Line Items]</t>
        </is>
      </c>
    </row>
    <row r="6">
      <c r="A6" s="3" t="inlineStr">
        <is>
          <t>Assets held in rabbi trusts</t>
        </is>
      </c>
      <c r="B6" s="4" t="n">
        <v>80</v>
      </c>
      <c r="C6" s="4" t="n">
        <v>53</v>
      </c>
    </row>
    <row r="7">
      <c r="A7" s="3" t="inlineStr">
        <is>
          <t>Level 2 Inputs</t>
        </is>
      </c>
    </row>
    <row r="8">
      <c r="A8" s="5" t="inlineStr">
        <is>
          <t>Fair Value, Assets and Liabilities Measured on Recurring and Nonrecurring Basis [Line Items]</t>
        </is>
      </c>
    </row>
    <row r="9">
      <c r="A9" s="3" t="inlineStr">
        <is>
          <t>Assets held in rabbi trusts</t>
        </is>
      </c>
      <c r="B9" s="4" t="n">
        <v>5144</v>
      </c>
      <c r="C9" s="4" t="n">
        <v>5116</v>
      </c>
    </row>
    <row r="10">
      <c r="A10" s="3" t="inlineStr">
        <is>
          <t>Level 3 Inputs</t>
        </is>
      </c>
    </row>
    <row r="11">
      <c r="A11" s="5" t="inlineStr">
        <is>
          <t>Fair Value, Assets and Liabilities Measured on Recurring and Nonrecurring Basis [Line Items]</t>
        </is>
      </c>
    </row>
    <row r="12">
      <c r="A12" s="3" t="inlineStr">
        <is>
          <t>Assets held in rabbi trusts</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osts -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Restructuring and Related Activities [Abstract]</t>
        </is>
      </c>
    </row>
    <row r="4">
      <c r="A4" s="3" t="inlineStr">
        <is>
          <t>Restructuring costs</t>
        </is>
      </c>
      <c r="B4" s="6" t="n">
        <v>84</v>
      </c>
      <c r="C4" s="6" t="n">
        <v>547</v>
      </c>
      <c r="D4" s="6" t="n">
        <v>713</v>
      </c>
      <c r="E4" s="6" t="n">
        <v>5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Costs -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Restructuring Reserve [Roll Forward]</t>
        </is>
      </c>
    </row>
    <row r="4">
      <c r="A4" s="3" t="inlineStr">
        <is>
          <t>Restructuring costs</t>
        </is>
      </c>
      <c r="B4" s="6" t="n">
        <v>84</v>
      </c>
      <c r="C4" s="6" t="n">
        <v>547</v>
      </c>
      <c r="D4" s="6" t="n">
        <v>713</v>
      </c>
      <c r="E4" s="6" t="n">
        <v>547</v>
      </c>
    </row>
    <row r="5">
      <c r="A5" s="3" t="inlineStr">
        <is>
          <t>Employee Severance</t>
        </is>
      </c>
    </row>
    <row r="6">
      <c r="A6" s="5" t="inlineStr">
        <is>
          <t>Restructuring Reserve [Roll Forward]</t>
        </is>
      </c>
    </row>
    <row r="7">
      <c r="A7" s="3" t="inlineStr">
        <is>
          <t>Restructuring reserve, beginning balance</t>
        </is>
      </c>
      <c r="D7" s="4" t="n">
        <v>604</v>
      </c>
    </row>
    <row r="8">
      <c r="A8" s="3" t="inlineStr">
        <is>
          <t>Restructuring costs</t>
        </is>
      </c>
      <c r="D8" s="4" t="n">
        <v>713</v>
      </c>
    </row>
    <row r="9">
      <c r="A9" s="3" t="inlineStr">
        <is>
          <t>Cash payments</t>
        </is>
      </c>
      <c r="D9" s="4" t="n">
        <v>-1140</v>
      </c>
    </row>
    <row r="10">
      <c r="A10" s="3" t="inlineStr">
        <is>
          <t>Foreign currency translation</t>
        </is>
      </c>
      <c r="D10" s="4" t="n">
        <v>-2</v>
      </c>
    </row>
    <row r="11">
      <c r="A11" s="3" t="inlineStr">
        <is>
          <t>Restructuring reserve, ending balance</t>
        </is>
      </c>
      <c r="B11" s="6" t="n">
        <v>175</v>
      </c>
      <c r="D11" s="6" t="n">
        <v>1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3" t="inlineStr">
        <is>
          <t>Accounting Standards Update [Extensible List]</t>
        </is>
      </c>
      <c r="B2" s="3" t="inlineStr">
        <is>
          <t>us-gaap_AccountingStandardsUpdateExtensibleList</t>
        </is>
      </c>
      <c r="C2" s="3"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s of Equity (Parenthetical) - shares</t>
        </is>
      </c>
      <c r="B1" s="2" t="inlineStr">
        <is>
          <t>9 Months Ended</t>
        </is>
      </c>
    </row>
    <row r="2">
      <c r="B2" s="2" t="inlineStr">
        <is>
          <t>Sep. 26, 2020</t>
        </is>
      </c>
      <c r="C2" s="2" t="inlineStr">
        <is>
          <t>Sep. 28, 2019</t>
        </is>
      </c>
    </row>
    <row r="3">
      <c r="A3" s="3" t="inlineStr">
        <is>
          <t>Common Stock</t>
        </is>
      </c>
    </row>
    <row r="4">
      <c r="A4" s="3" t="inlineStr">
        <is>
          <t>Restricted stock issuance (shares)</t>
        </is>
      </c>
      <c r="B4" s="4" t="n">
        <v>52433</v>
      </c>
      <c r="C4" s="4" t="n">
        <v>48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5" t="inlineStr">
        <is>
          <t>Organization, Consolidation and Presentation of Financial Statements [Abstract]</t>
        </is>
      </c>
    </row>
    <row r="4">
      <c r="A4" s="3" t="inlineStr">
        <is>
          <t>Basis of Presentation</t>
        </is>
      </c>
      <c r="B4" s="3" t="inlineStr">
        <is>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9 and 2018 and for each of the three years in the period ended December 31, 2019, included in VPG’s Annual Report on Form 10-K for the fiscal year ended December 31, 2019, filed with the SEC on March 11, 2020. The results of operations for the fiscal quarter ended September 26, 2020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20 and 2019 end on the following dates: 2020 2019 Quarter 1 March 28, March 30, Quarter 2 June 27, June 29, Quarter 3 September 26, September 28, Quarter 4 December 31, December 31, Recently Adopted Accounting Pronouncements In June 2016, the Financial Accounting Standards Board ("FASB") issued Accounting Standards Update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The Company maintains an allowance for credit losses resulting from the inability of its customers to make required payments. In determining the amount of the allowance for credit losses, the Company considers historical loss data, customer specific information, current market conditions and reasonable and supportable forecasts of future economic conditions to inform adjustments to historical loss data. The Company adopted this ASU, effective January 1, 2020, using the modified retrospective approach, and the effect on the Company's consolidated condensed financial statements and related disclosures was not material.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Company adopted this ASU effective January 1, 2020, and the effect on the Company's disclosures in its consolidated condensed financial statements was not material.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condensed financial statements. In December 2019, the FASB issued ASU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is evaluating the standard to determine the impact on the consolidated condensed financial statements. Reclassifications Certain prior year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6, 2020</t>
        </is>
      </c>
    </row>
    <row r="3">
      <c r="A3" s="5" t="inlineStr">
        <is>
          <t>Revenue from Contract with Customer [Abstract]</t>
        </is>
      </c>
    </row>
    <row r="4">
      <c r="A4" s="3" t="inlineStr">
        <is>
          <t>Revenues</t>
        </is>
      </c>
      <c r="B4" s="3" t="inlineStr">
        <is>
          <t>Revenues Revenue Recognition 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2,733 $ 6,974 $ 8,328 $ 28,035 $ 13,737 $ 9,008 $ 5,223 $ 27,968 United Kingdom 778 2,321 2,633 5,732 762 2,554 3,650 6,966 Other Europe 7,660 2,357 3,441 13,458 8,262 2,475 3,116 13,853 Israel 5,981 78 — 6,059 2,768 127 — 2,895 Asia 5,754 2,132 2,471 10,357 6,590 2,053 1,836 10,479 Canada — — 3,884 3,884 — — 5,260 5,260 Total $ 32,906 $ 13,862 $ 20,757 $ 67,525 $ 32,119 $ 16,217 $ 19,085 $ 67,421 Nine Fiscal Months Ended September 26, 2020 Nine Fiscal Months Ended September 28, 2019 Foil Technology Force Weighing and Total Foil Technology Force Weighing and Total United States $ 35,456 $ 19,479 $ 23,226 $ 78,161 $ 43,748 $ 25,557 $ 16,150 $ 85,455 United Kingdom 2,315 6,012 8,068 16,395 2,436 8,265 12,228 22,929 Other Europe 22,346 6,165 10,615 39,126 25,212 8,456 11,931 45,599 Israel 14,627 268 — 14,895 9,019 330 — 9,349 Asia 20,424 5,549 6,001 31,974 21,752 6,690 6,726 35,168 Canada — — 13,816 13,816 — — 16,316 16,316 Total $ 95,168 $ 37,473 $ 61,726 $ 194,367 $ 102,167 $ 49,298 $ 63,351 $ 214,816 The following table disaggregates net revenue from contracts with customers by market sector (in thousands) . The Company revised its market sector categories beginning in 2020. Prior year data has been reclassified to reflect the current market sectors. Fiscal quarter ended Nine fiscal months ended September 26, 2020 September 28, 2019 September 26, 2020 September 28, 2019 Test &amp; Measurement $ 11,953 $ 16,203 $ 40,325 $ 51,804 Avionics, Military &amp; Space 9,225 5,312 22,112 17,375 Transportation 7,138 8,679 20,570 28,738 Other Markets 15,350 12,480 40,670 37,952 Industrial Weighing 10,708 13,224 31,758 41,838 General Industrial 3,753 4,684 11,415 15,550 Steel 9,398 6,839 27,517 21,559 Total $ 67,525 $ 67,421 $ 194,367 $ 214,816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19 $ 3,937 $ 4,561 Balance at September 26, 2020 2,993 4,079 (Decrease)/increase $ (944) $ (482) The amount of revenue recognized during the nine fiscal months ended September 26, 2020 that was included in the contract liability balance at December 31, 2019 was $4.2 million. Practical Expedients The Company does not disclose the value of unsatisfied performance obligations for contracts that have a duration of one year or less and for contracts that are substantially complete. The Company treats shipping and handling activities as fulfillmen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3:19:57Z</dcterms:created>
  <dcterms:modified xmlns:dcterms="http://purl.org/dc/terms/" xmlns:xsi="http://www.w3.org/2001/XMLSchema-instance" xsi:type="dcterms:W3CDTF">2020-11-03T13:19:57Z</dcterms:modified>
</cp:coreProperties>
</file>